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Consolidated Statements of Cha7" sheetId="7" r:id="rId7"/>
    <s:sheet name="1. The Company" sheetId="8" r:id="rId8"/>
    <s:sheet name="2. Summary of Significant Accou" sheetId="9" r:id="rId9"/>
    <s:sheet name="3. Acquisitions" sheetId="10" r:id="rId10"/>
    <s:sheet name="4. Significant Strategic Drug D" sheetId="11" r:id="rId11"/>
    <s:sheet name="5. Property and Equipment, net" sheetId="12" r:id="rId12"/>
    <s:sheet name="6. Goodwill and Indefinite-Live" sheetId="13" r:id="rId13"/>
    <s:sheet name="7. Accrued Expenses" sheetId="14" r:id="rId14"/>
    <s:sheet name="8. Hybrid Debt Instrument" sheetId="15" r:id="rId15"/>
    <s:sheet name="9. Fair Value Measurements" sheetId="16" r:id="rId16"/>
    <s:sheet name="10. Income Taxes" sheetId="17" r:id="rId17"/>
    <s:sheet name="11. Stockholders' Equity" sheetId="18" r:id="rId18"/>
    <s:sheet name="12. Share-Based Payments" sheetId="19" r:id="rId19"/>
    <s:sheet name="13. Employee Benefit Plans" sheetId="20" r:id="rId20"/>
    <s:sheet name="14. Commitments and Contingent " sheetId="21" r:id="rId21"/>
    <s:sheet name="15. Related Party Transactions" sheetId="22" r:id="rId22"/>
    <s:sheet name="16. Subsequent Events" sheetId="23" r:id="rId23"/>
    <s:sheet name="Schedule II - Valuation and Qua" sheetId="24" r:id="rId24"/>
    <s:sheet name="2. Summary of Significant Acc25" sheetId="25" r:id="rId25"/>
    <s:sheet name="2. Summary of Significant Acc26" sheetId="26" r:id="rId26"/>
    <s:sheet name="3. Acquisitions (Tables)" sheetId="27" r:id="rId27"/>
    <s:sheet name="5. Property and Equipment, net " sheetId="28" r:id="rId28"/>
    <s:sheet name="6. Goodwill and Indefinite-Li29" sheetId="29" r:id="rId29"/>
    <s:sheet name="7. Accrued Expenses (Tables)" sheetId="30" r:id="rId30"/>
    <s:sheet name="8. Hybrid Debt Instrument (Tabl" sheetId="31" r:id="rId31"/>
    <s:sheet name="9. Fair Value Measurements (Tab" sheetId="32" r:id="rId32"/>
    <s:sheet name="10. Income Taxes (Tables)" sheetId="33" r:id="rId33"/>
    <s:sheet name="11. Stockholders' Equity (Table" sheetId="34" r:id="rId34"/>
    <s:sheet name="12. Share-Based Compensation (T" sheetId="35" r:id="rId35"/>
    <s:sheet name="14. Commitments and Contingen36" sheetId="36" r:id="rId36"/>
    <s:sheet name="Schedule II - Valuation and Q37" sheetId="37" r:id="rId37"/>
    <s:sheet name="1. The Company (Details Narrati" sheetId="38" r:id="rId38"/>
    <s:sheet name="2. Summary of Significant Acc39" sheetId="39" r:id="rId39"/>
    <s:sheet name="2. Summary of Significant Acc40" sheetId="40" r:id="rId40"/>
    <s:sheet name="3. Acquisitions (Details - Acqu" sheetId="41" r:id="rId41"/>
    <s:sheet name="3. Acquisitions (Details Narrat" sheetId="42" r:id="rId42"/>
    <s:sheet name="4. Significant Strategic Drug43" sheetId="43" r:id="rId43"/>
    <s:sheet name="5. Property and Equipment, ne44" sheetId="44" r:id="rId44"/>
    <s:sheet name="5. Property and Equipment, ne45" sheetId="45" r:id="rId45"/>
    <s:sheet name="6. Goodwill and Indefinite-Li46" sheetId="46" r:id="rId46"/>
    <s:sheet name="6. Goodwill and Indefinite-Li47" sheetId="47" r:id="rId47"/>
    <s:sheet name="7. Accrued Expenses (Details)" sheetId="48" r:id="rId48"/>
    <s:sheet name="8. Hybrid Debt Instrument (Deta" sheetId="49" r:id="rId49"/>
    <s:sheet name="8. Hybrid Debt Instrument (De50" sheetId="50" r:id="rId50"/>
    <s:sheet name="9. Fair Value Measurements (Det" sheetId="51" r:id="rId51"/>
    <s:sheet name="10. Income Taxes (Details - Inc" sheetId="52" r:id="rId52"/>
    <s:sheet name="10. Income Taxes (Details - Tax" sheetId="53" r:id="rId53"/>
    <s:sheet name="10. Income Taxes (Details - Def" sheetId="54" r:id="rId54"/>
    <s:sheet name="10. Income Taxes (Details - Unc" sheetId="55" r:id="rId55"/>
    <s:sheet name="10. Income Taxes (Details Narra" sheetId="56" r:id="rId56"/>
    <s:sheet name="11. Stockholders' Equity (Detai" sheetId="57" r:id="rId57"/>
    <s:sheet name="11. Stockholders' Equity (Det58" sheetId="58" r:id="rId58"/>
    <s:sheet name="12. Share-Based Compensation (D" sheetId="59" r:id="rId59"/>
    <s:sheet name="12. Share-Based Compensation 60" sheetId="60" r:id="rId60"/>
    <s:sheet name="12. Share-Based Compensation 61" sheetId="61" r:id="rId61"/>
    <s:sheet name="12. Share-Based Compensation 62" sheetId="62" r:id="rId62"/>
    <s:sheet name="12. Share-Based Compensation 63" sheetId="63" r:id="rId63"/>
    <s:sheet name="12. Share-Based Compensation 64" sheetId="64" r:id="rId64"/>
    <s:sheet name="12. Share-Based Compensation 65" sheetId="65" r:id="rId65"/>
    <s:sheet name="12. Share-Based Compensation 66" sheetId="66" r:id="rId66"/>
    <s:sheet name="12. Share-Based Compensation 67" sheetId="67" r:id="rId67"/>
    <s:sheet name="13. Employee Benefit Plans (Det" sheetId="68" r:id="rId68"/>
    <s:sheet name="14. Commitments and Contingen69" sheetId="69" r:id="rId69"/>
    <s:sheet name="14. Commitments and Contingen70" sheetId="70" r:id="rId70"/>
    <s:sheet name="15. Related Party Transactions " sheetId="71" r:id="rId71"/>
    <s:sheet name="Schedule II - Valuation and Q72" sheetId="72" r:id="rId72"/>
  </s:sheets>
  <s:definedNames/>
  <s:calcPr calcId="124519" calcMode="auto" fullCalcOnLoad="1"/>
</s:workbook>
</file>

<file path=xl/sharedStrings.xml><?xml version="1.0" encoding="utf-8"?>
<sst xmlns="http://schemas.openxmlformats.org/spreadsheetml/2006/main" uniqueCount="639">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Entity Public Float</t>
  </si>
  <si>
    <t>Consolidated Balance Sheets - USD ($)</t>
  </si>
  <si>
    <t>Dec. 31, 2014</t>
  </si>
  <si>
    <t>Current assets:</t>
  </si>
  <si>
    <t>Cash</t>
  </si>
  <si>
    <t>Restricted cash</t>
  </si>
  <si>
    <t>Prepayment on acquisition</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Hybrid debt instrument, net</t>
  </si>
  <si>
    <t>Other current liabilities</t>
  </si>
  <si>
    <t>Loans due to related parties</t>
  </si>
  <si>
    <t>Total current liabilities</t>
  </si>
  <si>
    <t>Deferred tax liability</t>
  </si>
  <si>
    <t>Other liabilities</t>
  </si>
  <si>
    <t>Total liabilities</t>
  </si>
  <si>
    <t>Stockholders' equity:</t>
  </si>
  <si>
    <t>Common stock, $0.001 par value; 1,500,000,000 and 215,456,000 shares authorized as of December 31, 2015 and December 31, 2014, respectively; 162,013,011 and 149,985,476 shares issued as of December 31, 2015 and December 31, 2014, respectively; 151,324,817 and 139,297,282 shares outstanding as of December 31, 2015 and December 31, 2014, respectively</t>
  </si>
  <si>
    <t>Additional paid in capital</t>
  </si>
  <si>
    <t>Accumulated deficit</t>
  </si>
  <si>
    <t>Accumulated other comprehensive income</t>
  </si>
  <si>
    <t>Treasury stock</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s of Comprehensive Loss - USD ($)</t>
  </si>
  <si>
    <t>Operating costs and expenses:</t>
  </si>
  <si>
    <t>Research and development</t>
  </si>
  <si>
    <t>General and administrative</t>
  </si>
  <si>
    <t>Loss from operations</t>
  </si>
  <si>
    <t>Other income (expense):</t>
  </si>
  <si>
    <t>Change in fair value of derviative liability</t>
  </si>
  <si>
    <t>Loss on disposal of subsidiaries</t>
  </si>
  <si>
    <t>Other expense</t>
  </si>
  <si>
    <t>Interest income</t>
  </si>
  <si>
    <t>Interest expense</t>
  </si>
  <si>
    <t>Total other income (expense)</t>
  </si>
  <si>
    <t>Net loss</t>
  </si>
  <si>
    <t>Other comprehensive income (loss)</t>
  </si>
  <si>
    <t>Other comprehensive loss from foreign currency translation adjustment</t>
  </si>
  <si>
    <t>Total comprehensive loss</t>
  </si>
  <si>
    <t>Net loss per share of common stock, basic and diluted</t>
  </si>
  <si>
    <t>$ (.09)</t>
  </si>
  <si>
    <t>$ (.11)</t>
  </si>
  <si>
    <t>Weighted-average shares of common stock outstanding, basic and diluted</t>
  </si>
  <si>
    <t>Consolidated Statements of Cash Flows - USD ($)</t>
  </si>
  <si>
    <t>CASH FLOWS FROM OPERATING ACTIVITIES:</t>
  </si>
  <si>
    <t>Adjustments to reconcile net loss to net cash used in operating activities:</t>
  </si>
  <si>
    <t>Depreciation and amortization</t>
  </si>
  <si>
    <t>Amortization of hybrid debt instrument discount</t>
  </si>
  <si>
    <t>Non-cash interest expense</t>
  </si>
  <si>
    <t>Share-based payments</t>
  </si>
  <si>
    <t>Warrant expense for services</t>
  </si>
  <si>
    <t>Change in fair value of derivative liability</t>
  </si>
  <si>
    <t>Loss on issuance of hybrid debt instrument</t>
  </si>
  <si>
    <t>Hybrid debt instrument issuance costs</t>
  </si>
  <si>
    <t>Fee paid on disposal of subsidiaries</t>
  </si>
  <si>
    <t>Foreign currency translation</t>
  </si>
  <si>
    <t>Other non-cash transactions</t>
  </si>
  <si>
    <t>Changes in operating assets and liabilities:</t>
  </si>
  <si>
    <t>Other receivables, prepayments and other assets</t>
  </si>
  <si>
    <t>Accounts payable, accrued expenses and other liabilities</t>
  </si>
  <si>
    <t>Net cash used in operating activities</t>
  </si>
  <si>
    <t>CASH FLOWS FROM INVESTING ACTIVITIES:</t>
  </si>
  <si>
    <t>Purchases of property and equipment</t>
  </si>
  <si>
    <t>Disposition of property and equipment</t>
  </si>
  <si>
    <t>Cash acquired from acquisition</t>
  </si>
  <si>
    <t>Cash transferred in connection with Hive Out Agreement</t>
  </si>
  <si>
    <t>Net cash provided by (used in) investing activities</t>
  </si>
  <si>
    <t>CASH FLOWS FROM FINANCING ACTIVITIES:</t>
  </si>
  <si>
    <t>Proceeds from issuance of debt</t>
  </si>
  <si>
    <t>Payments on debt</t>
  </si>
  <si>
    <t>Proceeds from issuance of common stock</t>
  </si>
  <si>
    <t>Proceeds from exercise of stock options</t>
  </si>
  <si>
    <t>Payments on loan from related party</t>
  </si>
  <si>
    <t>Net cash provided by financing activities</t>
  </si>
  <si>
    <t>Effect of exchange rate change on cash</t>
  </si>
  <si>
    <t>Net change in cash, excluding restricted cash</t>
  </si>
  <si>
    <t>Cash at beginning of period</t>
  </si>
  <si>
    <t>Cash at end of period</t>
  </si>
  <si>
    <t>SUPPLEMENTAL CASH FLOW INFORMATION:</t>
  </si>
  <si>
    <t>Cash paid for interest</t>
  </si>
  <si>
    <t>SUPPLEMENTAL SCHEDULE OF NON-CASH INVESTING AND FINANCING ACTIVITIES:</t>
  </si>
  <si>
    <t>Interest paid in common stock</t>
  </si>
  <si>
    <t>Non-cash issuance of common stock in connection with pending asset acquisition</t>
  </si>
  <si>
    <t>Non-cash issuance of warrants in connection with debt</t>
  </si>
  <si>
    <t>Non-cash recording of derivative liability in connection with debt</t>
  </si>
  <si>
    <t>Equity consideration transferred in the acquisition</t>
  </si>
  <si>
    <t>Repurchase and cancellation of common stock in disposal of subsidiaries</t>
  </si>
  <si>
    <t>Consolidated Statements of Changes in Stockholders' Equity - USD ($)</t>
  </si>
  <si>
    <t>Common Stock [Member]</t>
  </si>
  <si>
    <t>Additional Paid-In Capital [Member]</t>
  </si>
  <si>
    <t>Accumulated Deficit [Member]</t>
  </si>
  <si>
    <t>Accumulated Other Comprehensive Income (Loss) [Member]</t>
  </si>
  <si>
    <t>Treasury Stock [Member]</t>
  </si>
  <si>
    <t>Total</t>
  </si>
  <si>
    <t>Beginning balance, shares at Dec. 31, 2013</t>
  </si>
  <si>
    <t>Beginning balance, value at Dec. 31, 2013</t>
  </si>
  <si>
    <t>Exercise of stock options, shares</t>
  </si>
  <si>
    <t>Exercise of stock options, value</t>
  </si>
  <si>
    <t>Issuance of common stock, shares</t>
  </si>
  <si>
    <t>Issuance of common stock</t>
  </si>
  <si>
    <t>Issuance of warrants</t>
  </si>
  <si>
    <t>Deemed issuance of shares in reverse merger, shares</t>
  </si>
  <si>
    <t>Deemed issuance of shares in reverse merger</t>
  </si>
  <si>
    <t>Repurchase and cancellation of shares in Hive Out Agreement, shares</t>
  </si>
  <si>
    <t>Repurchase and cancellation of shares in Hive Out Agreement</t>
  </si>
  <si>
    <t>Repurchase and cancellation of shares in acquisition, shares</t>
  </si>
  <si>
    <t>Repurchase and cancellation of shares in acquisition</t>
  </si>
  <si>
    <t>Settlement of accrued interest in common stock</t>
  </si>
  <si>
    <t>Ending balance, shares at Dec. 31, 2014</t>
  </si>
  <si>
    <t>Ending balance, value at Dec. 31, 2014</t>
  </si>
  <si>
    <t>Issuance of common stock in connection with pending asset acquisition, shares</t>
  </si>
  <si>
    <t>Issuance of common stock in connection with pending asset acquisition</t>
  </si>
  <si>
    <t>Issuance of warrants in connection with debt (net of issuance costs of $16,769)</t>
  </si>
  <si>
    <t>Ending balance, shares at Dec. 31, 2015</t>
  </si>
  <si>
    <t>Ending balance, value at Dec. 31, 2015</t>
  </si>
  <si>
    <t>Consolidated Statements of Changes in Stockholders' Equity (Parenthetical)</t>
  </si>
  <si>
    <t>Dec. 31, 2015USD ($)</t>
  </si>
  <si>
    <t>Statement of Stockholders' Equity [Abstract]</t>
  </si>
  <si>
    <t>Issuance costs in connection with warrants issued</t>
  </si>
  <si>
    <t>1. The Company</t>
  </si>
  <si>
    <t>Organization, Consolidation and Presentation of Financial Statements [Abstract]</t>
  </si>
  <si>
    <t>The Company</t>
  </si>
  <si>
    <t>Background
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Cystic Fibrosis and certain other cancers based upon its proprietary and patented drug delivery platform systems and drug development
collaborations with major third party pharmaceutical companies around the world. The
Companys core technologies include PolyXen a platform for creating next generation biologic drugs by extending the
efficacy, safety and half-life of existing biologic drugs, OncoHist, for the development of novel oncology drug therapies
focused on orphan indications in humans, and ImuXen, for the development of vaccines that can simultaneously deliver multiple
active pharmaceutical ingredients. The Company is also developing a broad pipeline of drug candidates for next generation biologics
and novel oncology therapeutics in a number of orphan disease indications. Going
Concern and Managements Plan While
these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In
March 2016, the Company engaged an investment banking firm to assist with a proposed sale of the
Companys securities. The Company is optimistic that it will be successful in obtaining financing, however there can be
no assurance that it will be able to do so or, if it is able to, that is can do so under commercially reasonable terms. In the
event the Company is unsuccessful in this proposed sale, the Company will plan to rely upon proceeds from the sale of up to $6.5
million in securities to OJSC Pharmsynthez (Pharmsynthez) as provided for in the AS Kevelt Asset Purchase Agreement. AS
Kevelt Asset Purchase Agreement In
November 2015, the Company entered into an Asset Purchase Agreement (the APA) with AS Kevelt, an Estonian
company (Kevelt), and Pharmsynthez, parent of Kevelt (together referred to as the Sellers). Pursuant
to the APA, Kevelt will transfer to the Company certain intellectual property rights held by the Sellers with respect to
the immunomodulatory product candidate Virexxa® held by Kevelt and the Sellers will grant the Company the worldwide
right to develop, market and license Virexxa® for certain uses except for excluded uses in Russia, the
Commonwealth of Independent States and certain other countries. In consideration, the Company will issue to Pharmsynthez
100.5 million shares of its common stock. The APA also provides for the Companys issuance of 10% Senior Secured
Convertible Promissory Notes of up to $3.5 million to Pharmsynthez (the APA Notes) and certain warrants to
purchase a number of shares equal to the issuable shares of the Companys stock upon conversion of the APA Notes. There
is also a provision in the APA for the contingent sale of up to $6.5 million of the Companys common stock in the event
of a qualifying capital raise. Also as part of the APA, Dr. Dmitry Genkin and Kirill Surkhov,
shareholders and founders of Pharmsynthez, will assign a U.S. provisional patent application to the Company in exchange for
11 million shares of the Companys common stock. The Company issued 11 million shares in November 2015 as a prepayment
toward completing the APA transaction, recording $3.74 million as the proportional fair value of the total consideration to
be recorded upon the completion of the APA transaction. In
connection with the APA, certain terms in the Securities Purchase Agreement (the SPA) with Pharmsynthez issued in
July 2015 were modified. See Note 8, Hybrid Debt Instrument 2014
Business Combination On
January 23, 2014, the Company consummated a reverse merger (the Acquisition) pursuant to a written plan of
reorganization, in which the Company merged with Xenetic Biosciences (UK) Limited (formerly Xenetic Biosciences plc) (Xenetic
UK), a company incorporated in England and Wales under the Companies Act of 1985, such that Xenetic UK became a wholly
owned subsidiary of the Company. Upon completion of the Acquisition, the Company acquired all issued and outstanding shares of
capital stock of Xenetic UK. As a result, 132,545,504 shares of the Companys common stock were newly issued and, immediately
following the Acquisition, there were 136,045,504 shares of common stock issued and outstanding. At that time, because former
Xenetic UK shareholders owned approximately 97% of the combined company on a fully diluted basis and all members of the combined
companys executive management were from Xenetic UK, Xenetic UK was deemed to be the acquiring company for accounting purposes
and the transaction was accounted for as a reverse acquisition in accordance with accounting principles generally accepted in
the United States (US GAAP). Prior
to the Acquisition, the Company changed its name from General Sales and Leasing, Inc. to Xenetic Biosciences, Inc. As used in
these consolidated financial statements, unless otherwise indicated, all references herein to Xenetic, the Company,
we or us refer to Xenetic Biosciences, Inc. and its wholly owned subsidiaries.</t>
  </si>
  <si>
    <t>2. Summary of Significant Accounting Policies</t>
  </si>
  <si>
    <t>Accounting Policies [Abstract]</t>
  </si>
  <si>
    <t>Summary of Significant Accounting Policies</t>
  </si>
  <si>
    <t>Preparation
of Financial Statements These
consolidated financial statements have been prepared on the assumption that the Company will be able to realize its assets
and discharge its liabilities in the normal course of business. This assumption is presently in questio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Certain
prior period amounts have been reclassified to conform to the presentation for the current period. Principles
of Consolidation The
financial statements of the Company include the accounts of Xenetic UK and its wholly owned subsidiaries: Lipoxen Technologies
Limited (Lipoxen), Xenetic Bioscience, Incorporated, and SymbioTec GmbH (SymbioTec). All material
intercompany balances and transactions have been eliminated on consolidation.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 Change
in Accounting Principle During
the second quarter of 2015, the Company elected to apply pushdown accounting to the Companys acquisition of SymbioTec that
occurred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solidated financial statements.
This change resulted in no impact to the consolidated financial statements for the year ended December 31, 2015 or 2014. Functional
Currency Change Effective
April 1, 2015, the functional currency of the Companys foreign subsidiaries changed from the British Pound Sterling to
the United States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nd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through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 Foreign
Currency Translation The
Companys reporting currency is U.S. dollars. During the years ended December 31, 2015 and 2014, the Company had operations
in the U.S., United Kingdom (U.K.) and Germany. Assets and liabilities of foreign operations were translated to
U.S. dollars at the exchange rate in effect at the balance sheet date and revenue and expenses at the average exchange rate for
the period. Gains and losses from the translation of the consolidated financial statements of foreign subsidiaries into U.S. dollars
were included in stockholders equity as a component of other comprehensive income. The Company did not record tax provisions
or benefits for the net changes in foreign currency translation adjustments, as the Company intends to permanently reinvest undistributed
earnings in its foreign subsidiaries. Following the change in the functional currency of the Companys foreign subsidiaries
to the U.S. dollar on April 1, 2015, it is no longer necessary to record gains and losses from the translation of the consolidated
financial statements of foreign subsidiaries from a foreign functional currency into the reporting currency. Realized
and unrealized gains and losses resulting from foreign currency transactions arising from exchange rate fluctuations
on balances denominated in currencies other than the functional currencies, are recognized in Other (expense)
incom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within the Other income (expense) section of the consolidated
statements of comprehensive loss. Correction
of Identified Errors During
the second quarter of 2015, the Company identified an error in the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adjustments were not material to the Companys financial position or results of operations
for any of the prior periods presented. Therefore, we recognized the cumulative impact during the three months ended June 30,
2015, which resulted in a net gain in other income (expenses) in the consolidated statement of comprehensive loss of $0.24 million
for the year ended December 31, 2015 and a cumulative impact in accumulated other comprehensive income in the consolidated balance
sheet of $0.31 million as of June 30, 2015. Fair
Value of Financial Instruments ASC
Topic 820 Fair Value Measurement Fair Value
Measurements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Restricted
Cash As
of December 31, 2015 and 2014, restricted cash represents a certificate of deposit that matures annually, and secures the Companys
outstanding letter of credit of $66,000 for the operating lease for office and laboratory space in Lexington, Massachusetts. The
letter of credit is required to be maintained through
the term of the lease, which expires in January 2019. 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n
accordance with ASC Topic 350, Intangibles - Goodwill and Other he
circumstances leads to the determination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5 and 2014. Goodwill
Goodwill
is comprised of the purchase price of business combinations in excess of the fair value assigned at acquisition to the net tangible
and identifiable intangible assets acquired. Goodwill is not amortized, but in accordance with ASC 350,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o the determination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5 and 2014. Impairment
of Long-Lived Assets In
accordance with ASC Topic 360 Property, Plant and Equipment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solidated statement of comprehensive loss each reporting period.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Revenue Recognition The
terms of the Companys license agreements include delivery of an Intellectual Property (IP) license to a collaboration
partner. The Company may be compensated under license arrangements through a combination of non-refundable upfront payments, development
and regulatory objective payments and royalty payments on future product sales by partners. Non-refundable upfront payments and
development and regulatory objectiv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and the Company has no remaining performance obligations, assuming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clinical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Share-based
Payments Stock
options The
Company grants share-based payments in the form of options to employees and non-employees, Joint Share Ownership Plan (JSOP)
awards to employees, as well as agreements to issue common stock in exchange for services provided by non-employees. The Company
measures share-based payments to employees in accordance with ASC Topic 718, Compensation  Stock Compensation Equity Stock
option compensation expenses are based on the fair value of the option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The expected terms represent the time that options are expected to be outstanding.
The Company estimates forfeitures at the time of grant and revises those estimates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For
employee options that vest based solely on service conditions, the fair value measurement date is generally on the date of grant
and the related compensation expense, less expense for expected forfeitures,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Common
stock awards The
Company grants common stock awards to non-employees in exchange for services provided. The Company generally measures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Joint
Share Ownership Plan awards The
Company measures the fair value of JSOP awards using Monte Carlo simulations based on the terms of the plan, which includes vesting
conditions based on the achievement of certain market conditions in the form of share price hurdles. Determination of the appropriate
fair value model and related assumptions requires judgment, including estimating share price volatility and the expected term
of the awards. Accordingly, the Company recognizes compensation expense related to its JSOP awards using a graded vesting model. Warrants In
connection with certain financing, consulting and collaboration arrangements, the Company issues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Income
Taxes The
Company accounts for income taxes using the liability method in accordance with ASC Topic 740, Income Taxes Basic
and Diluted Net Loss per Share 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5 and 2014, there were 10,688,194
JSOP awards issued. Basic
and diluted net loss per share are the same for the years ended December 31, 2015 and 2014 as the Company was in a net loss position.
Potentially dilutive non-participating securities have not been included in the calculations of diluted net loss per share, as
their inclusion would be anti-dilutive.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Operating
Leases The
Company leases an administrative and laboratory facility under an operating lease. Lease agreements may include rent holidays,
rent escalation clauses and tenant improvement allowances. The Company recognizes scheduled rent increases on a straight-line
basis over the lease term beginning with the date the Company takes possession of the leased space. Acquisitions
The
Company has a history of engaging in acquisition transactions that require the Company to evaluate whether the transaction meets
the criteria of a business combination and, in some cases, whether it meets the definition of a reverse merger. For those acquisitions
that meet the criteria for a reverse merger, the Company evaluates the entities involved to distinguish the appropriate accounting
acquirer and acquiree according to ASC 805.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 Business
combination related costs are expensed in the period in which the costs are incurred and the services are received. Asset acquisition
related costs are generally capitalized as a component of cost of the assets acquired. Recent
Accounting Pronouncements In
March 2016, Financial Accounting Standards Board (FASB) issued Accounting Standards Update (ASU) 2016-06,
Derivatives and Hedging (Topic 815) In
February 2016, FASB issued ASU 2016-02, Leases (Topic 842) In
November 2015, FASB issued ASU 2015-17, Income Taxes (Topic 740) In
April 2015, FASB issued ASU 2015-03, Interest  Imputation of Interest (Subtopic 835-30): Simplifying the Presentation
of Debt Issuance Costs In
August 2014, the FASB issued ASU 2014-15, Presentation of Financial Statements  Going Concern (Subtopic 205-40)
In
May 2014, the FASB issued ASU 2014-09, Revenue from Contracts with Customers (Topic 606) Revenue
Recognition Revenue from
Contracts with Customers (Topic 606): Deferral of the Effective Date The
Company has considered other recent accounting pronouncements and concluded that they are either not applicable to the business,
or that no material effect is expected on the consolidated financial statements as a result of future adoption.</t>
  </si>
  <si>
    <t>3. Acquisitions</t>
  </si>
  <si>
    <t>Business Combinations [Abstract]</t>
  </si>
  <si>
    <t>Acquisitions</t>
  </si>
  <si>
    <t>2014
Business Combination On
January 23, 2014, the Company completed the Acquisition transaction with Xenetic UK which resulted in the Company acquiring
all of the issued and outstanding common stock of Xenetic UK. The Acquisition was accounted for as a reverse acquisition under
the acquisition method of accounting per ASC 805, with Xenetic UK treated as the accounting acquirer and the Company treated as
the acquired company for financial reporting purposes. This was determined based on the following facts: (i) after
the reverse merger, former shareholders of Xenetic UK held a majority of the voting interest of the combined company; (ii) former
Board of Directors of Xenetic UK possess majority control of the Board of Directors of the combined company; and (iii) members
of the management of Xenetic UK are responsible for the management of the combined company. As such, the financial statements
of Xenetic UK are treated as the historical financial statements of the combined company. The
fair value of the consideration transferred in the reverse merger was $3.75 million. This was calculated as the number of shares
of common stock that Xenetic UK would have had to issue in order for the Companys shareholders to hold the same equity
interest in the combined entity immediately following the acquisition (approximately 9.2%), multiplied by the estimated fair value
of the Companys common stock on the acquisition date (£0.06 per share). The estimated fair value of the Companys
common stock was based on the price of the Companys stock on the acquisition date, which was actively traded on the Alternative
Investments Market of the London Stock Exchange in the United Kingdom. In addition, Xenetic UK incurred approximately $3 million
of transaction costs related to the reverse merger. The Company recognized approximately $0.5 million of transaction costs related
to the reverse merger in general and administrative expenses on the consolidated statement of comprehensive loss during the year
ended December 31, 2014. No transaction costs related to the reverse merger were recognized during the year ended December 31,
2015. As
of December 31, 2014, the Company finalized the purchase accounting for the Acquisition. Management determined the purchase price
allocations based on estimates of the fair values of all assets acquired and liabilities assumed. The Company believe that such
information provides a reasonable basis for estimating the fair values of assets acquired and liabilities assumed. The fair values
of the acquired assets and liabilities assumed are as follows:
Cash $ 43,502
Accounts receivable 145
Prepaid expenses 8,643
Property, plant and equipment 331,500
Accounts payable (354,079 )
Accrued expenses (36,146 )
Long-term debt (372,813 )
Total identifiable net assets (379,248 )
Goodwill 4,129,248
Total $ 3,750,000 Following
the Acquisition, an Agreement of Conveyance, Transfer and Assignment of Subsidiaries and Assumption of Obligations (the Hive
Out Agreement) was executed, whereupon 10,000,000 outstanding shares of common stock held by Oxbridge Technology Partners
SA (Oxbridge) were returned to the Company and recorded as treasury shares and were subsequently canceled. In exchange,
Oxbridge acquired all issued and outstanding shares of both of the Companys former operating subsidiaries, Shift It Media
Co. and General Aircraft, Inc. (the Disposed Subsidiaries), including all assets and liabilities connected with
the businesses transferred. In addition, the Company disposed of the associated goodwill. The Hive Out Agreement also required
a payment to Oxbridge of $430,000, which was paid by the Company shortly after the Acquisition. The
Company recorded this divestiture as a separate transaction from the Acquisition that results in the disposal of two of the Companys
subsidiaries. The Disposed Subsidiaries did not record any operations in the combined entity following the Acquisition before
they were disposed and these financial statements do not reflect the historical financial statements of the Disposed Subsidiaries
as they were previously owned by the accounting acquiree. Accordingly, there are no balances to be recorded as discontinued operations
on the statement of comprehensive loss. As a result of the divestiture of the Disposed Subsidiaries, the Company recorded a loss
on disposal of subsidiaries of $1,069,675 during the year ended December 31, 2014. Due
to the nature of the Acquisition and related Hive Out Agreement, the transaction did not result in any adjustments with a continuing
impact on the Companys results of operations. 2015
Asset Purchase Agreement In
November 2015, the Company entered into the APA with Kevelt and Pharmsynthez, parent of Kevelt. Pursuant to the APA,
the Sellers Kevelt will transfer to the Company certain intellectual property rights held by the Sellers with respect to
the immunomodulatory product candidate Virexxa® held by Kevelt and the Sellers will grant the Company the worldwide
right to develop, market and license Virexxa® for certain uses except for excluded uses in Russia, the
Commonwealth of Independent States and certain other countries. In consideration, the Company will issue to Pharmsynthez
100.5 million shares of the Companys common stock. Also as part of the APA, Dr. Dmitry Genkin and Kirill Surkhov,
shareholders and founders of Pharmsynthez, will assign a U.S. provisional patent application to the Company in exchange for
11 million shares of the Companys common stock. During
December 2015, the 11 million shares were issued to Dr. Genkin and Mr. Surkhov under the terms of the APA. However, as of December
31, 2015, the APA transaction was not yet consummated and is contingent upon the parties meeting their respective closing conditions
as set forth in the APA. As a result, the Company recorded approximately $3.74 million, the fair value of the proportional consideration
provided, as a prepayment within current assets on the consolidated balance sheet as of December 31, 2015. The
APA also provides for the Companys issuance of 10% Senior Secured Convertible Promissory Notes of up to $3.5 million to
Pharmsynthez and certain warrants to purchase shares of the Companys common stock. In connection with the APA, certain
terms in the SPA with Pharmsynthez issued in July 2015 were modified. See Note 8, Hybrid Debt Instrument Stockholders Equity There
is also a provision in the APA for the contingent sale of up to $6.5 million of the Companys common stock in the event
of a qualifying capital raise. The
APA transaction is expected to be completed during 2016.</t>
  </si>
  <si>
    <t>4. Significant Strategic Drug Development Collaborations - Related Parties</t>
  </si>
  <si>
    <t>Significant Strategic Drug Development Collaborations - Related Parties</t>
  </si>
  <si>
    <t xml:space="preserve">Baxalta
Incorporated In
August 2005, the Company entered into an exclusive research, development, license and supply agreement with Baxter Healthcare
SA (Baxter SA) and Baxter Healthcare Corporation (together referred to as Baxter) to develop products
with an extended half-life of certain proteins and molecules using the Companys patent protected PolyXen technology
whereby polysialic acid (PSA  a chain of polysialic acids) is conjugated with Baxters proprietary
molecule(s) to create a new generation of drugs to treat the failure of blood to coagulate in the therapeutic treatment of blood
and bleeding disorders, such as hemophilia. The lead candidate in this collaboration is a longer-acting form of a recombinant
Factor VIII (rFVIII) protein. During June 2015, in connection with the separation of its biopharmaceuticals business
to form Baxalta Incorporated (Baxalta), Baxter assigned all of its rights and obligations under its existing agreement
with the Company to Baxalta. This
agreement has been amended several times since 2005, most recently in January 2014. The January 2014 amendment provides for increased
future development, regulatory, sales and deadline extension receipts, restructured target deadlines and royalty receipts on potential
net sales. The Company is entitled to up to $100 million in potential development, regulatory, sales and deadline extension receipts,
which are contingent on the performance of Baxalta achieving certain milestones. The Company is also entitled to royalties on
potential net sales varying by country of sale. The Companys right to receive these royalties in any particular country
will expire upon the later of ten years after the first commercial sale of the product in that country or the expiration of patent
rights in that particular country. In connection with this amendment, Baxter SA also made a $10 million equity investment in the
Company in exchange for 10,695,187 shares of the Companys common stock during January 2014. Through
December 31, 2015, the Company and Baxalta continued to engage in research and development activities with no resultant commercial
products. The Company did not recognize revenue in connection with this collaboration during the years ended December 31, 2015
and 2014. Baxalta
is a related party of the Company, with a share ownership of approximately 8.0% and 8.7% of the total issued common stock of the
Company as of December 31, 2015 and 2014, respectively. SynBio
LLC 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 OncoHist and ImuXen)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 SynBio
and the Company are each responsible for funding their own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Most recently, similar to the Companys agreement with Baxalta, Serum Institute of India Limited
(Serum Institute) has agreed to directly provide the research supplies to SynBio, where the Company is not liable
for any failure to supply the research supplies as a result of any act or fault of Serum Institutes. Upon successful commercialization
of any resultant products, the Company is entitled to receive royalties on sales in certain territories and pay royalties to SynBio
for sales outside those certain territories. Through
December 31, 2015, the Company and SynBio continued to engage in research and development activities with no resultant commercial
products. The Company did not recognize revenue in connection with the Co-Development Agreement during the years ended December
31, 2015 and 2014. SynBio
is an affiliate of the Company, with a share ownership of approximately 39.0% and 41.6% of the total issued common stock of the
Company as of December 31, 2015 and 2014, respectively. On December 31, 2014, the Company granted SynBio a warrant to purchase
6,745,000 shares of common stock in connection with ongoing collaborative activities. See Note 9, Stockholders Equity Serum
Institute of India Limited In
the period from 2004 through 2011, the Company entered into and amended certain license and supply agreements with Serum Institute.
The original license agreement with Serum Institute was a collaborative Development and Manufacturing Arrangement (DMA)
to develop agreed upon potential commercial product candidates using the Companys PolyXen  Following
the 2011 amendment, Serum Institute retained an exclusive license to use the Companys PolyXen technology to research
and develop one potential commercial product, Polysialylated Erythropoietin (PSA-EPO). Serum Institute will be responsible
for conducting all pre-clinical and clinical trials required to achieve regulatory approvals within the certain predetermined
territories at Serum Institutes own expense. The royalty payment schedule based on net revenues on the future commercial
sales of PSA-EPO under the DMA was also modified as a result of the 2011 amendment.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DMA. Through
December 31, 2015, the Company and Serum Institute continued to engage in research and development activities with no resultant
commercial products. No royalty revenue or expense was recognized by the Company related to the Serum Institute arrangement during
the years ended December 31, 2015 and 2014. Serum
Institute is a related party of the Company, with a share ownership of approximately 8.5% and 9.2% of the total issued common
stock of the Company as of December 31, 2015 and 2014, respectively. On December 31, 2014, the Company granted Serum Institute
a warrant to purchase 3,200,000 shares of common stock in connection with ongoing collaborative activities. See Note 9, Stockholders
Equity OJSC
Pharmsynthez In
November 2011, the Company entered into a collaborative research and development license agreement with OJSC Pharmsynthez (the
Pharmsynthez Arrangement) pursuant to which the Company granted an exclusive license to Pharmsynthez to develop,
commercialize and market six product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In
July 2015, the Company entered into the SPA with Pharmsynthez providing for the issuance of certain promissory notes and certain
warrants to purchase shares of the Companys common stock. See Note 8, Hybrid Debt Instrument Stockholders Equity In
November 2015, the Company entered into the APA with the Sellers. Pursuant to the APA, Kevelt will transfer to the Company certain
intellectual property rights with respect to the immunomodulatory product candidate Virexxa® held by Kevelt. See Note 3, Acquisitions Stockholders Equity Pharmsynthez
is a related party of SynBio, which is an affiliate of the Company. In addition, one of the Companys directors is also
a director of SynBio and Pharmsynthez. </t>
  </si>
  <si>
    <t>5. Property and Equipment, net</t>
  </si>
  <si>
    <t>Property, Plant and Equipment [Abstract]</t>
  </si>
  <si>
    <t>Property and Equipment, net</t>
  </si>
  <si>
    <t>Property
and equipment, net consists of the following:
December
31, December 31,
Laboratory equipment $ 249,969 $ 254,150
Office and computer equipment 35,190 189,459
Leasehold improvements 26,841 92,354
Furniture and fixtures 20,263 50,150
Property and equipment 332,263 586,113
Less accumulated depreciation (270,242 ) (466,664 )
Property and equipment  net $ 62,021 $ 119,449 In
connection with the closing of the London office in March 2015, the Company disposed of approximately $247,000 of depreciated
fixed assets with a net book value of approximately $6,000 for cash proceeds of approximately $8,000, resulting in a gain of approximately
$2,000. Depreciation expense was $48,750 and $83,863 for the years ended December 31, 2015 and 2014, respectively.</t>
  </si>
  <si>
    <t>6. Goodwill and Indefinite-Lived Intangible Assets</t>
  </si>
  <si>
    <t>Goodwill and Intangible Assets Disclosure [Abstract]</t>
  </si>
  <si>
    <t>Goodwill and Indefinite-Lived Intangible Assets</t>
  </si>
  <si>
    <t>Goodwill
A
reconciliation of the change in the carrying value of goodwill is as follows:
Balance as of January 1, 2014 $ 3,665,199
Acquired from acquisitions 4,129,248
Disposed with Hive Out Agreement (4,129,248 )
Foreign currency translation (200,042 )
Balance as of December 31, 2014 $ 3,465,157
Foreign currency translation (181,778 )
Balance as of December 31, 2015 $ 3,283,379 The
goodwill acquired from the Acquisition was disposed in connection with the Hive Out Agreement. See Footnote 3, Acquisitions Indefinite-Lived
Intangible Assets The
Companys acquired indefinite-lived intangible asset, OncoHist, is IPR&amp;D relating to the Companys business
combination with SymbioTec in 2012. The carrying value of OncoHist was $9.24
million and $9.75 million as of December 31, 2015 and 2014, respectively. No impairment was recorded during the years ended December
31, 2015 and 2014. The changes in the carrying value reflected herein are solely comprised of the effects of changes in foreign
currency. OncoHist
is not yet commercialized and has not yet begun to be amortized as of December 31, 2015.</t>
  </si>
  <si>
    <t>7. Accrued Expenses</t>
  </si>
  <si>
    <t>Payables and Accruals [Abstract]</t>
  </si>
  <si>
    <t>Accrued Expenses</t>
  </si>
  <si>
    <t xml:space="preserve">Accrued
expenses consist of the following:
December
31, December 31,
Accrued payroll and benefits $ 625,289 $ 67,120
Accrued professional fees 413,945 574,186
Accrued research costs 145,026 573,879
Accrued interest 77,857 
Other 224,929 194,506
$ 1,487,046 $ 1,409,691 </t>
  </si>
  <si>
    <t>8. Hybrid Debt Instrument</t>
  </si>
  <si>
    <t>Derivative Instruments and Hedging Activities Disclosure [Abstract]</t>
  </si>
  <si>
    <t>Hybrid Debt Instrument</t>
  </si>
  <si>
    <t>Securities
Purchase Agreement On
July 1, 2015, the Company entered into the SPA with Pharmsynthez providing for the issuance of a minimum of a $3 million 10% Senior
Secured Collateralized Convertible Promissory Note (the SPA Note). The SPA also provides for the issuance of certain
warrants up to the amount of the SPA Note. See Note 11, Stockholders Equity On
July 1, 2015, the Company issued the SPA Note for $3 million plus a warrant to purchase 10 million shares of common stock in accordance
with the terms of the SPA. In the event the SPA Note remains outstanding at April 1, 2016, Pharmsynthez will be granted an additional
warrant to purchase $10 million shares of common stock. The SPA Note carries a term of one year and is convertible, in whole or
in part, at the option of Pharmsynthez into shares of common stock at a conversion price of $0.15. The SPA Note bears interest
at the rate of 10% annually, payable quarterly in cash or, at the Companys option, in shares of common stock at the lessor
of $0.15 or the then applicable conversion price. At any point after six months following the issuance of the SPA Note, but before
the maturity date of the SPA Note, the Company has the option of prepayment of the SPA Note and any accrued interest. If the Company
exercises the prepayment option, the Company is obligated to pay the outstanding principal amount of the SPA Note and accrued
interest multiplied by 115%. If the SPA Note is converted or redeemed, prior to the maturity date, the Company will pay cash to
Pharmsynthez equal to the interest that would have accrued from the conversion or redemption date to the maturity date. Upon
a qualifying capital raise in which the Company obtains financing of $7 million or greater (Capital Raise), Pharmsynthez
has the option to either redeem the SPA Note for cash at the balance of principal plus accrued interest multiplied by 115% or
convert the principal plus accrued interest multiplied by 115% into common stock at the effective conversion price. In the event
of default, as defined under the terms of the SPA Note, all obligations will be immediately due and payable and the interest rate
will increase to 18% annually. The Company determined these two features represent contingent put options for Pharmsynthez. The
Company concluded the two contingent put option features related to a Capital Raise and event of default, the SPA Note conversion
feature and the ability for interest to be paid in shares of common stock feature each meet the definition of a derivative under
ASC Topic 815, Derivatives and Hedging The
fair value of the compound derivative is remeasured at each report date until settled, with changes in fair value recognized in
the consolidated statement of comprehensive loss as a gain or loss on derivative. The fair value of the compound derivative increased
$2.1 million since issuance to $3.5 million as of December 31, 2015. This change was recognized as a loss in Other Expense in
the consolidated statement of comprehensive loss for the year ended December 31, 2015. The
key assumptions used to calculate the estimated fair value of the compound derivative liability at issuance and as of December
31, 2015 are as follows:
December
31, 2015 July
1, 2015
Company stock price $ 0.51 $ 0.22
Expected volatility (%) 105 % 115 %
Risk-free interest rate (%) 0.65 % 0.28 % The
offset to debt arising from the recording of the compound derivative liability, the warrants and the associated issuance costs
exceeded the debt proceeds by approximately $60,000. This amount was recorded as a loss in Other Expense in the consolidated statement
of comprehensive loss for the year ended December 31, 2015. Interest
expense related to the SPA Note of approximately $154,000 was recognized in Interest Expense in the consolidated statement of
comprehensive loss for the year ended December 31, 2015. Of this amount, approximately $78,000 is recorded as accrued interest
on the hybrid debt instrument and approximately $76,000 was settled in shares of issuable common stock as of December 31, 2015,
as provided in the APA. The
Company also evaluated the provision in the SPA Note that increases the annual interest rate in the event of default and concluded
that the initial value of this contingent feature is immaterial to the consolidated financial statements as of December 31, 2015.
The Company will evaluate the value of this contingent feature at each reporting period. Asset
Purchase Agreement In
November 2015, the Company entered into the APA with Kevelt and Pharmsynthez providing for the issuance of 10% Senior Secured
Convertible Promissory Notes of up to $3.5 million to Pharmsynthez (the APA Notes) and warrants to purchase a number
of shares of the Companys common stock equal to 50% of the number of shares issuable under the APA Notes. In the event
that the APA Notes remain outstanding at May 11, 2016, Pharmsynthez shall be granted an additional warrant to purchase an additional
number of shares of the Companys common stock equal to 50% of the number of shares issuable under the APA Notes. The APA
Notes will be issued under similar terms and conditions as the SPA Note. No APA Notes were issued by the Company during the year
ended December 31, 2015.</t>
  </si>
  <si>
    <t>9. Fair Value Measurements</t>
  </si>
  <si>
    <t>Fair Value Disclosures [Abstract]</t>
  </si>
  <si>
    <t>Fair Value Measurements</t>
  </si>
  <si>
    <t xml:space="preserve">ASC
Topic 820, Fair Value Measurement, The
Companys cash and restricted cash are measured at fair value are classified as Level 1 in the
fair value hierarchy. The carrying amount of certain of the Companys financial instruments approximate fair value due to
their short maturities. The Companys derivative liabilities are measured at fair value on a recurring basis and are classified
as Level 3 in the fair value hierarchy. The
following table provides a summary of the changes in fair value of the compound derivative measured at fair value on a recurring
basis using significant unobservable inputs during the year ended December 31, 2015.
Balance as of January 1, 2015 $ 
Issuance of compound derivative instrument (1,419,105 )
Change in fair value of compound derivative
instrument (2,125,117 )
Balance as of December 31, 2015 $ (3,544,222 ) There
were no financial instruments classified as Level 3 in the fair value hierarchy during the year ended December 31, 2014. </t>
  </si>
  <si>
    <t>10. Income Taxes</t>
  </si>
  <si>
    <t>Income Tax Disclosure [Abstract]</t>
  </si>
  <si>
    <t>Income Taxes</t>
  </si>
  <si>
    <t>The
Company accounts for income taxes using the liability method under ASC Topic 740, Income Taxes The
components of (loss) before income taxes are as follows:
Year
ended December 31,
2015 2014
Domestic (U.S.) $ (7,724,418 ) $ (4,040,654 )
Foreign (U.K.) (4,767,363 ) (10,003,427 )
Foreign (Germany) (15,690 ) (263,023 )
Loss before income taxes $ (12,507,471 ) $ (14,307,104 ) The
reconciliation of income tax provision (benefit) at the U.S. corporation tax rate, being the rate applicable to the country of
domicile of Xenetic Biosciences, Inc. to net income tax provision (benefit) is as follows:
Year
ended December 31,
2015 2014
Federal $ (4,252,540 ) $ (4,860,256 )
State (276,601 ) (145,209 )
Increase in tax losses not recognized 2,238,879 4,949,805
Permanent differences, net 800,891 (1,529,190 )
Mark to market 722,540 
Foreign rate differential 502,357 1,184,770
Share-based payments, net 308,888 505,035
Other  7,273
Enhanced research and development tax credits (44,414 ) (112,228 )
Net provision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Year
ended December 31,
2015 2014
Deferred tax assets:
U.K. net operating
loss carryforwards $ 9,402,398 $ 9,198,798
U.K. capital loss carryforwards 1,775,932 1,874,254
U.S. federal net operating
loss carryforwards 1,659,050 923,816
Share-based payments 1,313,226 52,320
Enhanced research and development
tax credits 852,272 786,342
Germany net operating loss
carryforwards 401,906 393,638
U.S. state net operating
loss carryforwards 422,622 233,825
Accrued expenses 44,557 157,329
Depreciation 25,823 37,703
Other 4,998 115,384
Total deferred tax assets
before valuation allowance 15,902,784 13,773,409
Deferred tax liabilities:
Indefinite-lived intangible
asset (2,918,518 ) (3,080,096 )
Debt discount (578,346 ) 
Total deferred tax liabilities (3,496,864 ) (3,080,096 )
Less valuation allowance (15,324,438 ) (13,773,409 )
Total net deferred tax liability $ (2,918,518 ) $ (3,080,096 ) For
the years ended December 31, 2015 and 2014, the Company had U.K. net operating loss carryforwards of $47.01 million and $45.99
million, respectively, U.S. federal net operating loss carryforwards of $5.30 million and $2.95 million, respectively, U.S. state
net operating loss carryforwards of $5.28 million and $2.92 million, respectively, and Germany net operating loss carryforwards
of approximately $1.27 million and $1.25 million, respectively. The U.K. and Germany net operating loss carryforwards can be carried
forward indefinitely. The U.S. federal and state net operating loss carryforwards begin to expire in 2032. The
Companys ability to use its operating loss carryforwards and tax credits generated in the U.S. to offset future taxable
income is subject to restrictions under Section 382 of the United State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re also subject to restrictions
under German tax legislation. These regulations may limit the future use of operating loss carryforwards if there is a change
in ownership. In such cases the carryforwards would cease to be available to set against future income. As
of December 31, 2015 and 2014, the Company did not record any uncertain tax positions. As of January 1, 2014, the Company
had recorded an uncertain tax position due to a claim for research and development tax credits with a full valuation allowance.
During 2014, the Company determined that it is unable to obtain and compile the necessary information to support and defend the
recoverability of the research and development tax credits, resulting in the write-off of the previously fully reserved balance.
The changes to uncertain tax positions for 2015 and 2014 were as follows:
Year
ended December 31,
2015 2014
Uncertain tax benefits as of January 1 $  $ 185,961
Gross adjustments in tax positions  (185,961 )
Uncertain tax positions as of December 31 $  $  The
Company files income tax returns in the U.S. federal tax jurisdiction and Massachusetts state tax jurisdiction, and certain foreign
tax jurisdictions. The Company is subject to examination by the U.S. federal, state, foreign, and local income tax authorities
for calendar tax years ending 2012 through 2015 due to available net operating loss carryforwards and research and development
tax credits arising in those years. The Company has not been notified of any examinations by the Internal Revenue Service or any
other tax authorities as of December 31, 2015. The Company has not recorded any interest or penalties for unrecognized tax benefits
since its inception. Potential
382 Limitation The
Companys net operating loss and tax credit carryforwards are subject to review and possible adjustment by the Internal
Revenue Service. The Companys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From
time to time the Company may be assessed interest or penalties by major tax jurisdictions, namely the state of Massachusetts.
As of December 31, 2015, the Company had no material unrecognized tax benefits and no adjustments to liabilities or operations
were required. No interest and penalties have been recognized by the Company to date. The
Company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11. Stockholders' Equity</t>
  </si>
  <si>
    <t>Equity [Abstract]</t>
  </si>
  <si>
    <t>Stockholders' Equity</t>
  </si>
  <si>
    <t>Common
Stock 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On
September 30, 2015, the Company filed an Amendment to the Articles of Incorporation with the Secretary of State of the State of
Nevada to increase the authorized shares of common stock of the Company and change the par value per share of common stock (the
Amendment). The Amendment authorizes the Company to issue 1,500,000,000 shares of Common Stock and changes the par
value to $0.001 per share. Prior periods have been reclassified to reflect the change in the par value per share to conform to
the presentation in the present period. On
January 30, 2014, the Company announced the amendment of the licensing agreement with Baxter in which certain financial and timing
aspects of the agreement were modified. As a result, the Company is entitled to receive certain amounts in development, regulatory
and sales milestone payments as well as increased royalties on potential net sales. In addition, Baxter SA made a direct equity
investment of $10 million in cash in exchange for 10,695,187 shares of the Companys common stock. During June 2015, in
connection with the separation of its biopharmaceuticals business to form Baxalta Incorporated (Baxalta), Baxter
assigned all of its rights and obligations under its existing agreement with the Company to Baxalta. In
December 2015, 11 million shares of new common stock were issued to Dr. Genkin and Mr. Surkhov in connection with the APA. As
a result, the Company recorded approximately $3.74 million, the fair value of the proportional consideration provided, as a prepayment
within current assets on the consolidated balance sheet as of December 31, 2015. Warrants In
connection with the Companys collaboration and consultant agreements and financing arrangements, the Company issues warrants
to purchase shares of common stock. These warrants were fair valued at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Warrants
Related to Collaboration and Consulting Agreements In
2010, the Company granted Baxter SA a warrant to purchase 4,588,298 new shares of common stock. During June 2015, in connection
with the separation of its biopharmaceuticals business to form Baxalta, Baxter assigned the warrant to Baxalta. The warrant was
exercisable immediately after issuance and had an initial expiration date of June 30, 2015, which the Company expects to extend
subsequent to December 31, 2015. These warrants, which were fair valued at $932,000 at the time of issuance, were not exercised
during the years ended December 31, 2015 and 2014. In
2011, the Company granted SynBio a warrant to purchase 3,545,600 new shares of common stock, which was exercisable two years after
issuance and expires on December 2, 2016 (SynBio 2011 Warrant). On December 31, 2014, SynBio was granted a warrant
to purchase 6,745,000 new shares of common stock at an exercise price of $0.77 per share (SynBio 2014 Warrant).
The SynBio 2014 Warrant is exercisable in four equal tranches, each with separate non-market, performance-based vesting criteria.
The Company uses its judgment to assess the probability and timing of SynBio achieving this vesting criteria and estimated that
it is not probable that the vesting criteria for any tranche will be achieved. As a result, the Company did not recognize expense
related to this warrant during the years ended December 31, 2015 and 2014. These judgments are reassessed at each reporting period
until the measurement date is reached. Upon issuance of the SynBio 2014 Warrant on December 31, 2014, the SynBio 2011 Warrant
was canceled and of no further force and effect. In
connection with the SynBio 2014 Warrant grant, warrants to purchase 320,000 aggregate new shares of common stock were issued to
SynBio and Pharmsynthez non-director designees (SynBio Partner Warrants) on December 31, 2014 under the same terms
and conditions of the SynBio 2014 Warrant. The Company estimated that it is not probable that the vesting criteria for any trance
will be achieved and, as a result, the Company did not recognize expense related to the SynBio Partner Warrants during the years
ended December 31, 2015 and 2014. The SynBio 2014 Warrant and SynBio Partner Warrants expire on December 30, 2019 and no warrants
were exercised during the years ended December 31, 2015 and 2014. On
December 31, 2014, the Company granted Serum Institute a warrant to purchase 3,200,000 new shares of common stock at an exercise
price of $0.77 per share (Serum Institute 2014 Warrant). The Serum Institute 2014 Warrant, which was fair valued
at approximately $480,000 at the time of issuance, is exercisable in two equal tranches, each with separate non-market, performance-based
vesting criteria. The Company uses its judgment to assess the probability and timing of Serum Institute achieving this vesting
criteria and estimated that it is probable that the vesting criteria will be achieved for each tranche. These judgments are reassessed
at each reporting period until the measurement date is reached. In
connection with the Serum Institute 2014 Warrant grant, warrants to purchase 160,000 aggregate new shares of common stock were
issued to Serum Institute employees (Serum Institute Partner Warrants) on December 31, 2014 under the same terms
and conditions of the Serum Institute 2014 Warrant. The Serum Institute Partner Warrants were fair valued at approximately $24,000
at the time of issuance. The Company recognized warrant expense of $706,500 and zero during the years ended December 31, 2015
and 2014, respectively, related to the Serum Institute 2014 Warrant and Serum Institute Partner Warrants. The Serum Institute
2014 Warrant and Serum Institute Partner Warrants expire on December 30, 2019 and no warrants were exercised during the years
ended December 31, 2015 and 2014. On
December 31, 2014, the Company granted a non-employee director a warrant to purchase 1,600,000 new shares of common stock at an
exercise price of $0.77 per share for services provided to the Company. The warrant is a standalone instrument that is not puttable
or mandatorily redeemable by the holder and is classified as an equity award. The Company determined that the fair value of the
warrant is more reliably measureable than the fair value of the services received. As a result, the warrant was fair valued at
approximately $240,000 at the time of issuance. As performance was completed and the measurement date reached at the time of issuance,
the Company recorded expense of approximately $240,000 to general and administrative expenses in the consolidated statement of
comprehensive loss during the year ended December 31, 2014. The warrant is exercisable two years after issuance and expires on
December 30, 2019. In
August 2015, the Company issued a warrant to purchase approximately 833,000 shares of common stock to a consultant upon engagement
of services to be provided to the Company. The warrant has a term of five years and an exercise price of $0.77. The warrant is
a standalone instrument that is not puttable or mandatorily redeemable by the holder and is classified as an equity award. The
Company determined that the fair value of the warrant is more reliably measureable than the fair value of the services received.
As a result, the warrant was fair valued at approximately $227,000 at the time of issuance using the Black-Scholes option pricing
model. As all services were completed as of December 31, 2015, the warrant expense was recognized during the year ended December
31, 2015. Key
assumptions used in the Black-Scholes option pricing model for warrants related to collaboration and consultant agreements granted
during the years ended December 31, 2015 and 2014 are as follows:
2015 2014
Weighted-average expected dividend yield (%)  
Weighted-average expected volatility (%) 104.81 103.32
Weighted-average risk-free interest rate (%) 1.03 0.96
Weighted-average expected life of option (years) 5.00 5.00
Weighted-average exercise price ($) 0.77 0.77
Model used Black-Scholes Black-Scholes Warrants
Related to Financing Arrangements In
connection with the Companys issuance of the SPA Note on July 1, 2015, the Company issued a warrant to purchase 10 million
shares of common stock in accordance with the terms of the SPA (the Warrant). The Warrant has a five-year term and
is exercisable commencing January 1, 2016. The exercise price per share under the Warrant is the lessor of $0.20 or 120% of the
Capital Raise price, in the event there is a Capital Raise. If the SPA Note is not repaid or converted on or before six months
from the date of issuance, the Holder will be issued an additional warrant to purchase 10 million shares of common stock under
the same terms as the Warrant (the Contingent Warrant, or together referred to as the Warrants). The
Company determined there is a high probability that the SPA Note will not be repaid or converted within the period six months
from the date of issuance, resulting in the issuance of the Contingent Warrant. As such, the Company concluded the Contingent
Warrant is considered to be issued and outstanding as of the SPA Note issuance date in accordance with ASC 815. The fair values
of the Warrants were calculated using the Black-Scholes option pricing model. The key valuation assumptions used consist of the
Companys stock price, a risk free rate of 1.70% and an expected volatility of 125%. Using an allocation of the SPA Note
proceeds between the relative fair values of the Warrants and the SPA Note, the Company recorded the Warrants at a value of $1.6
million on the consolidated balance sheet as equity paid-in-capital. This created a debt discount of $1.6 million that will amortize
from the date of issuance through the term of the SPA Note. In
November 2015, the Company entered into the APA with Kevelt and Pharmsynthez, which provided for the issuance of certain warrants
to purchase a number of share of the Companys common stock equal to 50% of the number of shares issuable under the APA
Notes. In the event that the APA Notes remain outstanding at May 11, 2016, Pharmsynthez shall be granted an additional warrant
to purchase an additional number of shares of the Companys common stock equal to 50% of the number of shares issuable under
the APA Notes. The warrants will be issued under the same terms and conditions as the warrants under the SPA. No warrants under
the APA were issued by the Company during the year ended December 31, 2015.</t>
  </si>
  <si>
    <t>12. Share-Based Payments</t>
  </si>
  <si>
    <t>Disclosure of Compensation Related Costs, Share-based Payments [Abstract]</t>
  </si>
  <si>
    <t>Share-Based Payments</t>
  </si>
  <si>
    <t>Total
share-based payments related to employee and non-employee stock options, common stock awards and JSOP awards was $2,594,113 and
$1,513,238 for the years ended December 31, 2015 and 2014, respectively. Share-based
payments is classified in the consolidated statements of comprehensive loss as follows:
Year
Ended December 31,
2015 2014
Research and development expenses $ 229,964 $ 952,829
General and administrative expenses 2,364,149 560,409
$ 2,594,113 $ 1,513,238 Stock
Option Modifications Prior
to the Acquisition in 2014, the Company had two incentive stock plans, the Lipoxen plc Unapproved Share Option Plan (the 2000
Stock Plan) and the Xenetic Biosciences plc 2007 Share Option Scheme (the 2007 Stock Plan). Subsequent to
the Acquisition, the 2000 and 2007 Stock Plans were converted to reflect the new shares issued by the Company under the Scheme
of Arrangement related to the Acquisition. As part of the conversion, option holders under the 2000 and 2007 Stock Plan have the
right to subscribe for a number of shares of common stock in the Company (the Replacement Option Shares) in exchange
for the cancellation and surrender by the option holder of the original options granted by the 2000 and 2007 Stock Plans. The
number of Replacement Option Shares is determined in the same manner in which the shareholders of Xenetic UK were given the right
to acquire shares of common stock in the Company according to the Acquisition. The aggregate exercise price payable in U.S. dollars
for Replacement Option Shares is the same as the aggregate exercise price in pounds sterling of the original options, using a
foreign currency exchange rate for pounds sterling into U.S. dollars quoted by Barclays Bank plc at 12 noon Greenwich Mean Time
(GMT) on January 23, 2014, the date of the Acquisition. The conversion of the options is treated as an option
modification. The Company accounted for the option modification under ASC Topic 718, Compensation  Stock Compensation During
the year ended December 31, 2015, the Company modified 688,408 employee stock option awards to extend the expiry dates through
March 31, 2016. The Company accounted for the option modification under ASC Topic 718, Compensation  Stock Compensation Stock
Options The
Company grants stock option awards to employees and non-employees with varying vesting terms under the Xenetic Biosciences, Inc.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employee stock options
issued in 2015 and 2014 that qualify as plain vanilla stock options in accordance with Staff Accounting Bulletin
No. 110 (SAB 110), the expected term is based on the simplified method, as defined by SAB 110. The Company has a
limited history of stock option exercises, which does not provide a reasonable basis for the Company to estimate the expected
term of employee stock options. For all other employee stock options, the Company estimates the expected life using judgment based
on the anticipated research and development milestones of the Companys clinical projects and behaviour of the Companys
employees. The expected life of non-employee options is the contractual life of the option. The Company determines the expected
volatility based on a blended volatility rate of its own historical volatility with that of comparable publicly traded companies
with product candidates in similar therapeutic areas and stages of nonclinical and clinical development to the Companys
product candidates. The Company has applied an expected dividend yield of 0% as the Company has not historically declared a dividend
and does not anticipate declaring a dividend during the expected life of the options. Further, the Company has applied a forfeiture
rate of 0% as the Company has not historically experienced forfeitures. Employee
Stock Options During
the years ended December 31, 2015 and 2014, 16.3 million and 1.08 million total stock options to purchase shares of common stock
were granted under the Stock Plan, respectively, with a weighted average grant date fair value per option share of $0.28 and $0.23,
respectively. During the year ended December 31, 2014, 1,984,080 stock options were exercised and cash received from those stock
option exercises was $101,933. No stock options were exercised during the year ended December 31, 2015. During
the year ended December 31, 2015 and 2014, 5.33 million and 0.68 million total stock options vested, with total fair values of
$1,391,450 and $115,864, respectively. As of December 31, 2015, there was $2,931,117 of unrecognized share-based payments related
to employee stock options that are expected to vest. The Company expects to recognize this expense over a weighted-average period
of approximately 2 years. Key
assumptions used in the Black-Scholes option pricing model for options granted to employees during the years ending December 31,
2015 and 2014 are as follows:
Year
Ended December 31,
2015 2014
Weighted-average expected dividend yield (%)  
Weighted-average expected volatility (%) 124.17 103.36
Weighted-average risk-free interest rate (%) 0.44 1.48
Weighted-average expected life of option (years) 2.50 5.33
Weighted-average exercise price ($) 0.42 0.31
Model used Black-Scholes Black-Scholes The following
is a summary of employee stock option activity for the years ended December 31, 2015 and 2014:
Number
of shares Weighted-average
exercise price Weighted-average
remaining life (years) Aggregate
intrinsic value
Outstanding as of January 1, 2014 5,222,430 0.47
Granted 1,080,000 0.31
Exercised (1,984,080 ) 0.05 $ 509,622
Expired (132,422 ) 0.93
Outstanding as of December 31, 2014 4,185,928 0.62 6.86 $ 80,338
Granted 16,300,000 0.42
Expired (51,072 ) 0.47
Outstanding as of December 31, 2015 20,434,856 0.46 8.92 $ 1,915,942
Vested or expected to vest as of December
31, 2015 20,434,856 0.46 8.92 $ 1,915,942
Exercisable as of December 31, 2014 2,630,024 $ 0.60 5.48 $ 80,338
Exercisable as of December 31, 2015 7,913,567 $ 0.52 7.78 $ 688,343 A
summary of the status of the Companys non-vested employee stock option shares as of December 31, 2015 and the changes during
the year ended December 31, 2015 is as follows:
Number
of shares Weighted-average
grant date fair value
Balance as of January 1, 2015 1,555,904 $ 0.15
Granted 16,300,000 $ 0.28
Vested (5,334,615 ) $ 0.26
Balance as of December 31, 2015 12,521,289 $ 0.28 Non-Employee
Stock Options Share-based
payments expense related to stock options granted to non-employees is recognized as the services are rendered on a straight-line
basis. The Company determined that the fair value of the stock options is more reliably measurable than the fair value of the
services received. Compensation expense related to stock options granted to non-employees is subject to re-measurement at each
reporting period until the options vest. During
the years ended December 31, 2015 and 2014, 1 million and 0.48 million non-employee stock options were granted under the Stock
Plan, respectively, with a weighted average grant date fair value per option share of $0.40 and $0.23, respectively. No non-employee
stock options were exercised during years ended December 31, 2015 and 2014. During
the year ended December 31, 2015 and 2014, 0.59 million and 0.26 million total stock options vested, with total fair values of
$195,575 and $62,121, respectively. As of December 31, 2015, there was $263,778 of unrecognized share-based payments related to
non-employee stock options that are expected to vest. The Company expects to recognize this expense over a weighted-average period
of approximately 1.5 years. Key
assumptions used in the Black-Scholes option pricing model for non-employees options during the years ended December 31, 2015
and 2014 are as follows:
Year
Ended December 31,
2015 2014
Weighted-average expected dividend yield (%)  
Weighted-average expected volatility (%) 120.51 116.22
Weighted-average risk-free interest rate (%) 1.54 1.62
Weighted-average expected life of option (years) 10.00 7.60
Weighted-average exercise price ($) 0.42 0.39
Model used Black-Scholes Black-Scholes The
following is a summary of non-employee stock option activity for the years ended December 31, 2015 and 2014:
Number
of shares Weighted-average
exercise price Weighted-average
remaining life (years) Aggregate
intrinsic value
Outstanding as of January 1, 2014 415,520 $ 0.52 5.90 $ 49
Granted 480,000 0.25
Outstanding as of December 31, 2014 895,520 0.39 7.60 $ 159
Granted 1,000,000 0.42
Outstanding as of December 31, 2015 1,895,520 0.41 8.23 $ 220,764
Vested or expected to vest as of December
31, 2015 1,895,520 0.41 8.23 $ 220,764
Exercisable as of December 31, 2014 383,664 $ 0.42 6.40 $ 159
Exercisable as of December 31, 2015 972,926 $ 0.41 7.37 $ 119,164 A
summary of the status of the Companys non-vested non-employee stock option shares as of December 31, 2015 and the changes
during the year ended December 31, 2015 is as follows:
Number
of shares Weighted-average
grant date fair value
Balance as of January 1, 2015 511,856 $ 0.21
Granted 1,000,000 $ 0.40
Vested (589,262 ) $ 0.33
Balance as of December 31, 2015 922,594 $ 0.36 Common
Stock Awards The
Company granted common stock awards to several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15 and 2014 are as
follows:
Number
of shares
Balance as of January 1, 2014 460,116
Granted 3,432,190
Issued (3,244,784 )
Balance as of December 31, 2014 647,522
Granted 1,135,280
Issued (1,027,535 )
Balance as of December 31, 2015 755,267 The
Company granted 1,135,280 and 187,406 shares of common stock during the years ended December 31, 2015 and 2014, respectively,
in exchange for professional services. As all services were rendered in each respective period, expense related to common stock
awards of $392,661 and $102,000 was recognized during the years ended December 31, 2015 and 2014, respectively. In
December 2014, 3,244,784 shares of new common stock were granted and issued to FDS Pharma ASS (FDS) in consideration
for the performance of services and termination of a prior collaboration agreement between Lipoxen and FDS. The Company determined
that the fair value of the shares of common stock granted is more reliably measurable than the fair value of the services received.
The Company assessed the fair value of one share of common stock on the measurement date to be $0.25. As performance by FDS was
complete at the issuance date, the Company recorded expense of approximately $812,000 to research and development expense in the
consolidated statement of comprehensive loss during the year ended December 31, 2014. FDS is a related party of SynBio, an affiliate
of the Company. Joint
Share Ownership Plan In
2010 and 2012, the Company issued 1,701,913 and 8,986,281 JSOP awards, respectively, to two senior executives under the JSOP.
Under the JSOP, shares in the Company are jointly purchased at fair market value by the participating executives and the trustees
of the JSOP trust, with such shares held in the JSOP trust. For US GAAP purposes the awards were valued as employee options and
recorded as a reduction in equity as treasury shares until such time as they are exercised by the employee. During
2011, the 2010 JSOP awards fully vested under the terms of the JSOP due to a significant change in beneficial ownership of the
Company and the related compensation charges were fully recorded during periods prior to 2013 related to this accelerated vesting.
During the first quarter of 2014, the 2012 JSOP awards fully vested under the terms of the JSOP due the achievement of specific
share price hurdles and the related compensation charges were fully recorded during the first quarter of 2014 related to this
accelerated vesting. As of December 31, 2014, all JSOP awards were fully vested. The Company recognized zero and $344,905, respectively,
of JSOP compensation expense during the years ended December 31, 2015 and 2014. As of December 2015 and 2014, there were 10,688,194
JSOP awards issued.</t>
  </si>
  <si>
    <t>13. Employee Benefit Plans</t>
  </si>
  <si>
    <t>Compensation and Retirement Disclosure [Abstract]</t>
  </si>
  <si>
    <t>Employee Benefit Plans</t>
  </si>
  <si>
    <t xml:space="preserve">The
Company has a defined contribution 401(k) savings plan (the 401(k) Plan). The 401(k) Plan covers substantially all
U.S. employees, and allows participants to defer a portion of their annual compensation on a pre-tax basis. Company contributions
to the 401(k) Plan may be made at the discretion of the Board of Directors. During the year ended December 31, 2015 and 2014,
the Company made contributions of approximately $34,000 and $32,000, respectively, to the 401(k) Plan. 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 Company paid total
contributions of approximately $144,000 and $108,000 during the years ended December 31, 2015 and 2014, respectively. </t>
  </si>
  <si>
    <t>14. Commitments and Contingent Liabilities</t>
  </si>
  <si>
    <t>Commitments and Contingencies Disclosure [Abstract]</t>
  </si>
  <si>
    <t>Commitments and Contingent Liabilities</t>
  </si>
  <si>
    <t>Lease 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which is classified as a current
asset within the consolidated balance sheet. In connection with the Lexington lease, the Company recorded $90,838 as prepaid rent
as of December 31, 2015, with $61,377 recorded as a non-current asset. The Company also incurred a liability of $89,074 with respect
to the Companys contribution to the landlords leasehold improvements, of which $56,538 is outstanding as of December
31, 2015, with $38,791 recorded as a non-current liability. This liability is repayable as additional rent expense over the term
of the lease and bears interest at 6%. In addition, the Company leased office space in London, U.K. during 2014 and 2015. The
U.K. lease was terminated in March 2015 in accordance with the terms of the lease. The
Companys contractual commitments under all non-cancelable operating leases as of December 31, 2015 are as follows:
As of December
31, Total
Operating Leases
2016 $ 98,645
2017 102,604
2018 106,563
2019 8,908
Total minimum lease payments $ 316,720 Rent
expense is calculated on a straight-line basis over the term of the lease. Rent expense under the Companys operating leases
was $134,875 and $172,821 for the years ended December 31, 2015 and 2014, respectively. Employment
Agreements The
Company has contingent bonus compensation agreements with certain of the Companys employees. The bonuses become payable
upon the achievement of certain capital raise and stock listing metrics. The amount of contingent bonuses that may be paid out
in future periods is a range of approximately $380,000 to $680,000 as of December 31, 2015.</t>
  </si>
  <si>
    <t>15. Related Party Transactions</t>
  </si>
  <si>
    <t>Related Party Transactions [Abstract]</t>
  </si>
  <si>
    <t>Related Party Transactions</t>
  </si>
  <si>
    <t>In
May 2011, the Company received a short term unsecured loan facility of up to $1.7 million from SynBio, an affiliate of the Company,
of which $395,000 was outstanding as of December 31, 2015 and 2014, respectively. A payment of $286,124 on the outstanding
loan was made to SynBio during the year ended December 31, 2014. No payments were made during the year ended December 31, 2015.
The loan had an interest rate of 8.04% per annum as of the date of grant, with interest payable upon repayment of the loan, which
was to be seven months after the closing date of the loan. During 2012, the loan matured and it was agreed by both parties that
the loan can be called due with full repayment of the outstanding principal including accrued interest upon future agreement by
both parties. It was also agreed as of July 1, 2012 that no further interest on the outstanding loan balance would be accrued.
The loan is recorded in Loans due to related parties within current liabilities as of December 31, 2015 and 2014.
The loan does not bear interest at the prevailing market rate for instruments with similar characteristics. During
the years ended December 31, 2015 and 2014, the Company received research and consulting services from a non-employee director
of the Company. The total amount of services received was $72,594 and $74,582 for the years ended December 31, 2015 and 2014,
respectively, with $17,791 and zero included in accounts payable on the consolidated balance sheet as of December 31, 2015 and
2014, respectively. During
the years ended December 31, 2015 and 2014, the Company also received consulting services from a firm owned by a non-employee
director of the Company. The total amount of services received was $4,000 and $133,381 for the years ended December 31, 2015 and
2014, respectively, with zero and $51,708 included in accounts payable on the consolidated balance sheet as of December 31, 2015
and 2014, respectively. Please
refer to Note 4, Significant Strategic Drug Development Collaborations, Stockholders Equity</t>
  </si>
  <si>
    <t>16. Subsequent Events</t>
  </si>
  <si>
    <t>Subsequent Events [Abstract]</t>
  </si>
  <si>
    <t>Subsequent Events</t>
  </si>
  <si>
    <t>The
Company performed a review of events subsequent to the balance sheet date through the date the financial statements were issued
and determined, except as disclosed herein, that there were no other such events requiring recognition or disclosure in the financial
statements. During
the first quarter of 2016, the Company received total proceeds of $3.5 million in connection with the APA financing arrangement.
The APA provided for the issuance of certain warrants to purchase a number of share of the Companys common stock equal
to 50% of the number of shares issuable under the APA Notes. The Warrant has a five-year term and is exercisable commencing March
31, 2016. The exercise price per share under the Warrant is the lessor of $0.20 or 120% of the Capital Raise price, in the event
there is a Capital Raise. If the APA Note is not repaid or converted on or before six months from the date of issuance, the Holder
will be issued an additional warrant under the same terms as the Warrant.</t>
  </si>
  <si>
    <t>Schedule II - Valuation and Qualifying Accounts</t>
  </si>
  <si>
    <t>Valuation and Qualifying Accounts [Abstract]</t>
  </si>
  <si>
    <t xml:space="preserve">SCHEDULE
II VALUATION
AND QUALIFYING ACCOUNTS FOR
THE YEARS ENDED DECEMBER 31, 2015 AND 2014
Valuation
Allowance on Deferred Tax Assets Balance
Beginning of Period Additions
(Deductions) Charged to (from) Income Tax Expense Other
Changes to Valuation Allowance Balance
End of Period
2015 $ (13,773,409) (1,551,029) - $ (15,324,438)
2014 $ (9,521,260) (4,252,149) - $ (13,773,409) </t>
  </si>
  <si>
    <t>2. Summary of Significant Accounting Policies (Policies)</t>
  </si>
  <si>
    <t>Preparation of Financial Statements</t>
  </si>
  <si>
    <t>Preparation
of Financial Statements These
consolidated financial statements have been prepared on the assumption that the Company will be able to realize its assets
and discharge its liabilities in the normal course of business. This assumption is presently in questio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Certain
prior period amounts have been reclassified to conform to the presentation for the current period.</t>
  </si>
  <si>
    <t>Principles of Consolidation</t>
  </si>
  <si>
    <t>Principles
of Consolidation The
financial statements of the Company include the accounts of Xenetic UK and its wholly owned subsidiaries: Lipoxen Technologies
Limited (Lipoxen), Xenetic Bioscience, Incorporated, and SymbioTec GmbH (SymbioTec). All material
intercompany balances and transactions have been eliminated on consolidation.</t>
  </si>
  <si>
    <t>Use of Estimates</t>
  </si>
  <si>
    <t>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t>
  </si>
  <si>
    <t>Change in Accounting Principle</t>
  </si>
  <si>
    <t>Change
in Accounting Principle During
the second quarter of 2015, the Company elected to apply pushdown accounting to the Companys acquisition of SymbioTec that
occurred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solidated financial statements.
This change resulted in no impact to the consolidated financial statements for the year ended December 31, 2015 or 2014.</t>
  </si>
  <si>
    <t>Functional Currency Change</t>
  </si>
  <si>
    <t>Functional
Currency Change Effective
April 1, 2015, the functional currency of the Companys foreign subsidiaries changed from the British Pound Sterling to
the United States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nd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through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t>
  </si>
  <si>
    <t>Foreign Currency Translation</t>
  </si>
  <si>
    <t>Foreign
Currency Translation The
Companys reporting currency is U.S. dollars. During the years ended December 31, 2015 and 2014, the Company had operations
in the U.S., United Kingdom (U.K.) and Germany. Assets and liabilities of foreign operations were translated to
U.S. dollars at the exchange rate in effect at the balance sheet date and revenue and expenses at the average exchange rate for
the period. Gains and losses from the translation of the consolidated financial statements of foreign subsidiaries into U.S. dollars
were included in stockholders equity as a component of other comprehensive income. The Company did not record tax provisions
or benefits for the net changes in foreign currency translation adjustments, as the Company intends to permanently reinvest undistributed
earnings in its foreign subsidiaries. Following the change in the functional currency of the Companys foreign subsidiaries
to the U.S. dollar on April 1, 2015, it is no longer necessary to record gains and losses from the translation of the consolidated
financial statements of foreign subsidiaries from a foreign functional currency into the reporting currency. Realized
and unrealized gains and losses resulting from foreign currency transactions arising from exchange rate fluctuations on
balances denominated in currencies other than the functional currencies, are recognized in Other (expense) incom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within Other income (expense) section of the consolidated statements of
comprehensive loss.</t>
  </si>
  <si>
    <t>Correction of Identified Errors</t>
  </si>
  <si>
    <t>Correction
of Identified Errors During
the second quarter of 2015, the Company identified an error in the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adjustments were not material to the Companys financial position or results of operations
for any of the prior periods presented. Therefore, we recognized the cumulative impact during the three months ended June 30,
2015, which resulted in a net gain in other income (expenses) in the consolidated statement of comprehensive loss of $0.24 million
for the year ended December 31, 2015 and a cumulative impact in accumulated other comprehensive income in the consolidated balance
sheet of $0.31 million as of June 30, 2015.</t>
  </si>
  <si>
    <t>Fair Value of Financial Instruments</t>
  </si>
  <si>
    <t xml:space="preserve">Fair
Value of Financial Instruments ASC
Topic 820 Fair Value Measurement Fair Value
Measurements </t>
  </si>
  <si>
    <t>Cash, Cash Equivalents and Investments</t>
  </si>
  <si>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Restricted
Cash As
of December 31, 2015 and 2014, restricted cash represents a certificate of deposit that matures annually, and secures the Companys
outstanding letter of credit of $66,000 for the operating lease for office and laboratory space in Lexington, Massachusetts. The
letter of credit is required to be maintained through
the term of the lease, which expires in January 2019.</t>
  </si>
  <si>
    <t>Concentration of Credit Risk</t>
  </si>
  <si>
    <t>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t>
  </si>
  <si>
    <t>Property and Equipment</t>
  </si>
  <si>
    <t>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t>
  </si>
  <si>
    <t>Indefinite-Lived Intangible Assets</t>
  </si>
  <si>
    <t xml:space="preserve">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n
accordance with ASC Topic 350, Intangibles - Goodwill and Other he
circumstances leads to the determination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5 and 2014. </t>
  </si>
  <si>
    <t>Goodwill
Goodwill
is comprised of the purchase price of business combinations in excess of the fair value assigned at acquisition to the net tangible
and identifiable intangible assets acquired. Goodwill is not amortized, but in accordance with ASC 350,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o the determination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5 and 2014.</t>
  </si>
  <si>
    <t>Impairment of Long-Lived Assets</t>
  </si>
  <si>
    <t>Impairment
of Long-Lived Assets In
accordance with ASC Topic 360 Property, Plant and Equipment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Embedded Derivatives Related to Debt Instruments</t>
  </si>
  <si>
    <t>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solidated statement of comprehensive loss each reporting period.</t>
  </si>
  <si>
    <t>Revenue Recognition</t>
  </si>
  <si>
    <t>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Revenue Recognition The
terms of the Companys license agreements include delivery of an Intellectual Property (IP) license to a collaboration
partner. The Company may be compensated under license arrangements through a combination of non-refundable upfront payments, development
and regulatory objective payments and royalty payments on future product sales by partners. Non-refundable upfront payments and
development and regulatory objectiv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and the Company has no remaining performance obligations, assuming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clinical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t>
  </si>
  <si>
    <t>Share-Based Compensation</t>
  </si>
  <si>
    <t>Share-based
Payments Stock
options The
Company grants share-based payments in the form of options to employees and non-employees, Joint Share Ownership Plan (JSOP)
awards to employees, as well as agreements to issue common stock in exchange for services provided by non-employees. The Company
measures share-based payments to employees in accordance with ASC Topic 718, Compensation  Stock Compensation Equity Stock
option compensation expenses are based on the fair value of the option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The expected terms represent the time that options are expected to be outstanding.
The Company estimates forfeitures at the time of grant and revises those estimates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For
employee options that vest based solely on service conditions, the fair value measurement date is generally on the date of grant
and the related compensation expense, less expense for expected forfeitures,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Common
stock awards The
Company grants common stock awards to non-employees in exchange for services provided. The Company generally measures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Joint
Share Ownership Plan awards The
Company measures the fair value of JSOP awards using Monte Carlo simulations based on the terms of the plan, which includes vesting
conditions based on the achievement of certain market conditions in the form of share price hurdles. Determination of the appropriate
fair value model and related assumptions requires judgment, including estimating share price volatility and the expected term
of the awards. Accordingly, the Company recognizes compensation expense related to its JSOP awards using a graded vesting model.</t>
  </si>
  <si>
    <t>Warrants</t>
  </si>
  <si>
    <t>Warrants In
connection with certain financing, consulting and collaboration arrangements, the Company issues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t>
  </si>
  <si>
    <t>Income
Taxes The
Company accounts for income taxes using the liability method in accordance with ASC Topic 740, Income Taxes</t>
  </si>
  <si>
    <t>Basic and Diluted Net Loss per Share</t>
  </si>
  <si>
    <t>Basic
and Diluted Net Loss per Share 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5 and 2014, there were 10,688,194
JSOP awards issued. Basic
and diluted net loss per share are the same for the years ended December 31, 2015 and 2014 as the Company was in a net loss
position. Potentially dilutive non-participating securities have not been included in the calculations of diluted net loss
per share, as their inclusion would be anti-dilutive. As of December 31, 2015 and 2014, approximately 12.03 million and 11.87
million potentially dilutive securities were deemed anti-dilutive.</t>
  </si>
  <si>
    <t>Segment Information</t>
  </si>
  <si>
    <t>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t>
  </si>
  <si>
    <t>Operating Leases</t>
  </si>
  <si>
    <t>Operating
Leases The
Company leases an administrative and laboratory facility under an operating lease. Lease agreements may include rent holidays,
rent escalation clauses and tenant improvement allowances. The Company recognizes scheduled rent increases on a straight-line
basis over the lease term beginning with the date the Company takes possession of the leased space.</t>
  </si>
  <si>
    <t>Acquisitions
The
Company has a history of engaging in acquisition transactions that require the Company to evaluate whether the transaction meets
the criteria of a business combination and, in some cases, whether it meets the definition of a reverse merger. For those acquisitions
that meet the criteria for a reverse merger, the Company evaluates the entities involved to distinguish the appropriate accounting
acquirer and acquiree according to ASC 805.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 Business
combination related costs are expensed in the period in which the costs are incurred and the services are received. Asset acquisition
related costs are generally capitalized as a component of cost of the assets acquired.</t>
  </si>
  <si>
    <t>Recent Accounting Pronouncements</t>
  </si>
  <si>
    <t>Recent
Accounting Pronouncements In
March 2016, Financial Accounting Standards Board (FASB) issued Accounting Standards Update (ASU) 2016-06,
Derivatives and Hedging (Topic 815) In
February 2016, FASB issued ASU 2016-02, Leases (Topic 842) In
November 2015, FASB issued ASU 2015-17, Income Taxes (Topic 740) In
April 2015, FASB issued ASU 2015-03, Interest  Imputation of Interest (Subtopic 835-30): Simplifying the Presentation
of Debt Issuance Costs In
August 2014, the FASB issued ASU 2014-15, Presentation of Financial Statements  Going Concern (Subtopic 205-40)
In
May 2014, the FASB issued ASU 2014-09, Revenue from Contracts with Customers (Topic 606) Revenue
Recognition Revenue from
Contracts with Customers (Topic 606): Deferral of the Effective Date The
Company has considered other recent accounting pronouncements and concluded that they are either not applicable to the business,
or that no material effect is expected on the consolidated financial statements as a result of future adoption.</t>
  </si>
  <si>
    <t>2. Summary of Significant Accounting Policies (Tables)</t>
  </si>
  <si>
    <t>Schedule of Estimated Useful Life of Assets</t>
  </si>
  <si>
    <t>Asset
Classification Estimated
Useful Life
Laboratory equipment 3 years
Office and computer equipment 3 years
Leasehold improvements 5 years or the remaining term of the lease, if shorter
Furniture and fixtures 5 years</t>
  </si>
  <si>
    <t>3. Acquisitions (Tables)</t>
  </si>
  <si>
    <t>Schedule of Preliminary Fair Values of Acquired Assets and Liabilities Assumed</t>
  </si>
  <si>
    <t xml:space="preserve">Cash $ 43,502
Accounts receivable 145
Prepaid expenses 8,643
Property, plant and equipment 331,500
Accounts payable (354,079 )
Accrued expenses (36,146 )
Long-term debt (372,813 )
Total identifiable net assets (379,248 )
Goodwill 4,129,248
Total $ 3,750,000 </t>
  </si>
  <si>
    <t>5. Property and Equipment, net (Tables)</t>
  </si>
  <si>
    <t>Schedule of Property and Equipment, Net</t>
  </si>
  <si>
    <t xml:space="preserve">December
31, December 31,
Laboratory equipment $ 249,969 $ 254,150
Office and computer equipment 35,190 189,459
Leasehold improvements 26,841 92,354
Furniture and fixtures 20,263 50,150
Property and equipment 332,263 586,113
Less accumulated depreciation (270,242 ) (466,664 )
Property and equipment  net $ 62,021 $ 119,449 </t>
  </si>
  <si>
    <t>6. Goodwill and Indefinite-Lived Intangible Assets (Tables)</t>
  </si>
  <si>
    <t>Reconciliation of Change in Carrying Value of Goodwill</t>
  </si>
  <si>
    <t xml:space="preserve">Balance as of January 1, 2014 $ 3,665,199
Acquired from acquisitions 4,129,248
Disposed with Hive Out Agreement (4,129,248 )
Foreign currency translation (200,042 )
Balance as of December 31, 2014 $ 3,465,157
Foreign currency translation (181,778 )
Balance as of December 31, 2015 $ 3,283,379 </t>
  </si>
  <si>
    <t>7. Accrued Expenses (Tables)</t>
  </si>
  <si>
    <t>Schedule of Accrued Expenses</t>
  </si>
  <si>
    <t xml:space="preserve">December
31, December 31,
Accrued payroll and benefits $ 625,289 $ 67,120
Accrued professional fees 413,945 574,186
Accrued research costs 145,026 573,879
Accrued interest 77,857 
Other 224,929 194,506
$ 1,487,046 $ 1,409,691 </t>
  </si>
  <si>
    <t>8. Hybrid Debt Instrument (Tables)</t>
  </si>
  <si>
    <t>Assumptions used for derivative liability</t>
  </si>
  <si>
    <t>December
31, 2015 July
1, 2015
Company stock price $ 0.51 $ 0.22
Expected volatility (%) 105 % 115 %
Risk-free interest rate (%) 0.65 % 0.28 %</t>
  </si>
  <si>
    <t>9. Fair Value Measurements (Tables)</t>
  </si>
  <si>
    <t>Schedule of derivative measured on a recurring basis</t>
  </si>
  <si>
    <t>Balance as of January 1, 2015 $ 
Issuance of compound derivative instrument (1,419,105 )
Change in fair value of compound derivative
instrument (2,125,117 )
Balance as of December 31, 2015 $ (3,544,222 )</t>
  </si>
  <si>
    <t>10. Income Taxes (Tables)</t>
  </si>
  <si>
    <t>Components of loss before income taxes</t>
  </si>
  <si>
    <t>Year
ended December 31,
2015 2014
Domestic (U.S.) $ (7,724,418 ) $ (4,040,654 )
Foreign (U.K.) (4,767,363 ) (10,003,427 )
Foreign (Germany) (15,690 ) (263,023 )
Loss before income taxes $ (12,507,471 ) $ (14,307,104 )</t>
  </si>
  <si>
    <t>Reconciliation of income tax provision (benefit)</t>
  </si>
  <si>
    <t xml:space="preserve">Year
ended December 31,
2015 2014
Federal $ (4,252,540 ) $ (4,860,256 )
State (276,601 ) (145,209 )
Increase in tax losses not recognized 2,238,879 4,949,805
Permanent differences, net 800,891 (1,529,190 )
Mark to market 722,540 
Foreign rate differential 502,357 1,184,770
Share-based payments, net 308,888 505,035
Other  7,273
Enhanced research and development tax credits (44,414 ) (112,228 )
Net provision (benefit) for income taxes $  $  </t>
  </si>
  <si>
    <t>Schedule of deferred tax assets and liabilities</t>
  </si>
  <si>
    <t>Year
ended December 31,
2015 2014
Deferred tax assets:
U.K. net operating
loss carryforwards $ 9,402,398 $ 9,198,798
U.K. capital loss carryforwards 1,775,932 1,874,254
U.S. federal net operating
loss carryforwards 1,659,050 923,816
Share-based payments 1,313,226 52,320
Enhanced research and development
tax credits 852,272 786,342
Germany net operating loss
carryforwards 401,906 393,638
U.S. state net operating
loss carryforwards 422,622 233,825
Accrued expenses 44,557 157,329
Depreciation 25,823 37,703
Other 4,998 115,384
Total deferred tax assets
before valuation allowance 15,902,784 13,773,409
Deferred tax liabilities:
Indefinite-lived intangible
asset (2,918,518 ) (3,080,096 )
Debt discount (578,346 ) 
Total deferred tax liabilities (3,496,864 ) (3,080,096 )
Less valuation allowance (15,324,438 ) (13,773,409 )
Total net deferred tax liability $ (2,918,518 ) $ (3,080,096 )</t>
  </si>
  <si>
    <t>Uncertain tax benefits</t>
  </si>
  <si>
    <t xml:space="preserve">Year
ended December 31,
2015 2014
Uncertain tax benefits as of January 1 $  $ 185,961
Gross adjustments in tax positions  (185,961 )
Uncertain tax positions as of December 31 $  $  </t>
  </si>
  <si>
    <t>11. Stockholders' Equity (Tables)</t>
  </si>
  <si>
    <t>Assumptions used</t>
  </si>
  <si>
    <t xml:space="preserve">2015 2014
Weighted-average expected dividend yield (%)  
Weighted-average expected volatility (%) 104.81 103.32
Weighted-average risk-free interest rate (%) 1.03 0.96
Weighted-average expected life of option (years) 5.00 5.00
Weighted-average exercise price ($) 0.77 0.77
Model used Black-Scholes Black-Scholes </t>
  </si>
  <si>
    <t>12. Share-Based Compensation (Tables)</t>
  </si>
  <si>
    <t>Schedule of Share-Based Compensation Expense</t>
  </si>
  <si>
    <t xml:space="preserve">Year
Ended December 31,
2015 2014
Research and development expenses $ 229,964 $ 952,829
General and administrative expenses 2,364,149 560,409
$ 2,594,113 $ 1,513,238 </t>
  </si>
  <si>
    <t>Non-Vested Non-Employee Stock Options [Member]</t>
  </si>
  <si>
    <t>Option activity</t>
  </si>
  <si>
    <t xml:space="preserve">Number
of shares Weighted-average
grant date fair value
Balance as of January 1, 2015 511,856 $ 0.21
Granted 1,000,000 $ 0.40
Vested (589,262 ) $ 0.33
Balance as of December 31, 2015 922,594 $ 0.36 </t>
  </si>
  <si>
    <t>Common Stock Awards [Member]</t>
  </si>
  <si>
    <t xml:space="preserve">Number
of shares
Balance as of January 1, 2014 460,116
Granted 3,432,190
Issued (3,244,784 )
Balance as of December 31, 2014 647,522
Granted 1,135,280
Issued (1,027,535 )
Balance as of December 31, 2015 755,267 </t>
  </si>
  <si>
    <t>Employee Stock Options [Member]</t>
  </si>
  <si>
    <t xml:space="preserve">Year
Ended December 31,
2015 2014
Weighted-average expected dividend yield (%)  
Weighted-average expected volatility (%) 124.17 103.36
Weighted-average risk-free interest rate (%) 0.44 1.48
Weighted-average expected life of option (years) 2.50 5.33
Weighted-average exercise price ($) 0.42 0.31
Model used Black-Scholes Black-Scholes </t>
  </si>
  <si>
    <t xml:space="preserve">Number
of shares Weighted-average
exercise price Weighted-average
remaining life (years) Aggregate
intrinsic value
Outstanding as of January 1, 2014 5,222,430 0.47
Granted 1,080,000 0.31
Exercised (1,984,080 ) 0.05 $ 509,622
Expired (132,422 ) 0.93
Outstanding as of December 31, 2014 4,185,928 0.62 6.86 $ 80,338
Granted 16,300,000 0.42
Expired (51,072 ) 0.47
Outstanding as of December 31, 2015 20,434,856 0.46 8.92 $ 1,915,942
Vested or expected to vest as of December
31, 2015 20,434,856 0.46 8.92 $ 1,915,942
Exercisable as of December 31, 2014 2,630,024 $ 0.60 5.48 $ 80,338
Exercisable as of December 31, 2015 7,913,567 $ 0.52 7.78 $ 688,343 </t>
  </si>
  <si>
    <t>Employee Stock Options [Member] | Non-Vested [Member]</t>
  </si>
  <si>
    <t xml:space="preserve">Number
of shares Weighted-average
grant date fair value
Balance as of January 1, 2015 1,555,904 $ 0.15
Granted 16,300,000 $ 0.28
Vested (5,334,615 ) $ 0.26
Balance as of December 31, 2015 12,521,289 $ 0.28 </t>
  </si>
  <si>
    <t>Non Employee Stock Options [Member] | Non-Vested [Member]</t>
  </si>
  <si>
    <t xml:space="preserve">Year
Ended December 31,
2015 2014
Weighted-average expected dividend yield (%)  
Weighted-average expected volatility (%) 120.51 116.22
Weighted-average risk-free interest rate (%) 1.54 1.62
Weighted-average expected life of option (years) 10.00 7.60
Weighted-average exercise price ($) 0.42 0.39
Model used Black-Scholes Black-Scholes </t>
  </si>
  <si>
    <t xml:space="preserve">Number
of shares Weighted-average
exercise price Weighted-average
remaining life (years) Aggregate
intrinsic value
Outstanding as of January 1, 2014 415,520 $ 0.52 5.90 $ 49
Granted 480,000 0.25
Outstanding as of December 31, 2014 895,520 0.39 7.60 $ 159
Granted 1,000,000 0.42
Outstanding as of December 31, 2015 1,895,520 0.41 8.23 $ 220,764
Vested or expected to vest as of December
31, 2015 1,895,520 0.41 8.23 $ 220,764
Exercisable as of December 31, 2014 383,664 $ 0.42 6.40 $ 159
Exercisable as of December 31, 2015 972,926 $ 0.41 7.37 $ 119,164 </t>
  </si>
  <si>
    <t>14. Commitments and Contingent Liabilities (Tables)</t>
  </si>
  <si>
    <t>Future minimum operating lease payment schedule</t>
  </si>
  <si>
    <t xml:space="preserve">As of December
31, Total
Operating Leases
2016 $ 98,645
2017 102,604
2018 106,563
2019 8,908
Total minimum lease payments $ 316,720 </t>
  </si>
  <si>
    <t>Schedule II - Valuation and Qualifying Accounts (Tables)</t>
  </si>
  <si>
    <t>Schedule of Valuation and Qualifying Accounts</t>
  </si>
  <si>
    <t>Valuation
Allowance on Deferred Tax Assets Balance
Beginning of Period Additions
(Deductions) Charged to (from) Income Tax Expense Other
Changes to Valuation Allowance Balance
End of Period
2015 $ (13,773,409) (1,551,029) - $ (15,324,438)
2014 $ (9,521,260) (4,252,149) - $ (13,773,409)</t>
  </si>
  <si>
    <t>1. The Company (Details Narrative)</t>
  </si>
  <si>
    <t>Dec. 31, 2015USD ($)shares</t>
  </si>
  <si>
    <t>Asset Purchase Agreement [Member]</t>
  </si>
  <si>
    <t>Issuance of common stock in connection with pending asset acquisition, shares | shares</t>
  </si>
  <si>
    <t>2. Summary of Significant Accounting Policies (Details - Useful Lives)</t>
  </si>
  <si>
    <t>Laboratory Equipment [Member]</t>
  </si>
  <si>
    <t>Property, Plant and Equipment [Line Items]</t>
  </si>
  <si>
    <t>Estimated Useful Life</t>
  </si>
  <si>
    <t>3 years</t>
  </si>
  <si>
    <t>Office and Computer Equipment [Member]</t>
  </si>
  <si>
    <t>Leasehold Improvements [Member]</t>
  </si>
  <si>
    <t>5 years</t>
  </si>
  <si>
    <t>Furniture and Fixtures [Member]</t>
  </si>
  <si>
    <t>2. Summary of Significant Accounting Policies (Details Narrative) - USD ($)</t>
  </si>
  <si>
    <t>Basis Of Presentation And Significant Accounting Policies [Line Items]</t>
  </si>
  <si>
    <t>Comprehensive loss adjustment due to correction of accounting for foreign currency matters in a prior period</t>
  </si>
  <si>
    <t>Accumulated other comprehensive loss adjustment due to correction of accounting for foreign currency matters in a prior period</t>
  </si>
  <si>
    <t>Letter of credit</t>
  </si>
  <si>
    <t>Letter of credit purpose</t>
  </si>
  <si>
    <t>Required for operating lease for office and laboratory space in Lexington, Massachusetts.</t>
  </si>
  <si>
    <t>Impairment of indefinate lived intangible assets</t>
  </si>
  <si>
    <t>Impairment of goodwill</t>
  </si>
  <si>
    <t>Impairment of long-lived assets</t>
  </si>
  <si>
    <t>Antidilutive shares</t>
  </si>
  <si>
    <t>JSOP [Member]</t>
  </si>
  <si>
    <t>JSOP awards issued</t>
  </si>
  <si>
    <t>3. Acquisitions (Details - Acquisition) - USD ($)</t>
  </si>
  <si>
    <t>Dec. 31, 2013</t>
  </si>
  <si>
    <t>Xenetic UK [Member]</t>
  </si>
  <si>
    <t>Accounts receivable</t>
  </si>
  <si>
    <t>Prepaid expenses</t>
  </si>
  <si>
    <t>Property, plant and equipment</t>
  </si>
  <si>
    <t>Long-term debt</t>
  </si>
  <si>
    <t>Total identifiable net assets</t>
  </si>
  <si>
    <t>Total consideration transferred</t>
  </si>
  <si>
    <t>3. Acquisitions (Details Narrative) - USD ($)</t>
  </si>
  <si>
    <t>1 Months Ended</t>
  </si>
  <si>
    <t>Jan. 23, 2014</t>
  </si>
  <si>
    <t>Business Acquisition [Line Items]</t>
  </si>
  <si>
    <t>Consideration transferred</t>
  </si>
  <si>
    <t>Oxbridge [Member]</t>
  </si>
  <si>
    <t>Common stock returned and cancelled, shares</t>
  </si>
  <si>
    <t>Cash paid for Hive Out Agreement</t>
  </si>
  <si>
    <t>4. Significant Strategic Drug Development Collaborations (Details Narrative) - USD ($)</t>
  </si>
  <si>
    <t>Research and Development Arrangement, Contract to Perform for Others [Line Items]</t>
  </si>
  <si>
    <t>Shares issued for equity investment, value</t>
  </si>
  <si>
    <t>Research, development, license and supply agreement [Member] | Baxalta [Member]</t>
  </si>
  <si>
    <t>Shares issued for equity investment, shares</t>
  </si>
  <si>
    <t>Revenue recognized</t>
  </si>
  <si>
    <t>Percent ownership in Xenetic</t>
  </si>
  <si>
    <t>8.00%</t>
  </si>
  <si>
    <t>8.70%</t>
  </si>
  <si>
    <t>Stock subscription and collaborative development agreement [Member] | SynBio LLC [Member]</t>
  </si>
  <si>
    <t>39.00%</t>
  </si>
  <si>
    <t>41.60%</t>
  </si>
  <si>
    <t>Warrant granted to purchase common stock, common shares available for purchase</t>
  </si>
  <si>
    <t>License and supply agreements [Member] | Serum Institute of India Ltd [Member]</t>
  </si>
  <si>
    <t>8.50%</t>
  </si>
  <si>
    <t>9.20%</t>
  </si>
  <si>
    <t>5. Property and Equipment, net (Details) - USD ($)</t>
  </si>
  <si>
    <t>Property and equipment - at cost</t>
  </si>
  <si>
    <t>Less accumulated depreciation</t>
  </si>
  <si>
    <t>Property and equipment - net</t>
  </si>
  <si>
    <t>5. Property and Equipment, net (Details Narrative) - USD ($)</t>
  </si>
  <si>
    <t>Proceeds from disposal of fixed assets</t>
  </si>
  <si>
    <t>Depreciation expense</t>
  </si>
  <si>
    <t>Fixed Assets [Member]</t>
  </si>
  <si>
    <t>Disposal of fixed assets, net book value</t>
  </si>
  <si>
    <t>Gain on disposition of assets</t>
  </si>
  <si>
    <t>6. Goodwill and Indefinite-Lived Intangible Assets (Details - Goodwill) - USD ($)</t>
  </si>
  <si>
    <t>Beginning Balance</t>
  </si>
  <si>
    <t>Acquired from acquisitions</t>
  </si>
  <si>
    <t>Disposed with Hive Out Agreement</t>
  </si>
  <si>
    <t>Ending Balance</t>
  </si>
  <si>
    <t>6. Goodwill and Indefinite-Lived Intangible Assets (Details Narrative) - USD ($)</t>
  </si>
  <si>
    <t>Indefinite-lived Intangible Assets [Line Items]</t>
  </si>
  <si>
    <t>Carrying value of indefinite-lived intangible asset</t>
  </si>
  <si>
    <t>Impairment of indefinite-lived intangible asset</t>
  </si>
  <si>
    <t>OncoHist [Member]</t>
  </si>
  <si>
    <t>7. Accrued Expenses (Details) - USD ($)</t>
  </si>
  <si>
    <t>Accrued payroll and benefits</t>
  </si>
  <si>
    <t>Accrued professional fees</t>
  </si>
  <si>
    <t>Accrued research costs</t>
  </si>
  <si>
    <t>Accrued interest</t>
  </si>
  <si>
    <t>Other</t>
  </si>
  <si>
    <t>Total accrued expenses</t>
  </si>
  <si>
    <t>8. Hybrid Debt Instrument (Details) - Hybrid Debt Instrument [Member] - $ / shares</t>
  </si>
  <si>
    <t>Jul. 01, 2015</t>
  </si>
  <si>
    <t>December 31, 2015 [Member]</t>
  </si>
  <si>
    <t>Company stock price</t>
  </si>
  <si>
    <t>Expected volatility</t>
  </si>
  <si>
    <t>105.00%</t>
  </si>
  <si>
    <t>Risk-free interest rate</t>
  </si>
  <si>
    <t>0.65%</t>
  </si>
  <si>
    <t>July 1, 2015 [Member]</t>
  </si>
  <si>
    <t>$ .22</t>
  </si>
  <si>
    <t>115.00%</t>
  </si>
  <si>
    <t>0.28%</t>
  </si>
  <si>
    <t>8. Hybrid Debt Instrument (Details Narrative) - USD ($)</t>
  </si>
  <si>
    <t>Costs exceeding the debt proceeds</t>
  </si>
  <si>
    <t>Stock issuable for accrued interest</t>
  </si>
  <si>
    <t>SPA Note [Member]</t>
  </si>
  <si>
    <t>Convertible note face value</t>
  </si>
  <si>
    <t>Debt stated interest rate</t>
  </si>
  <si>
    <t>10.00%</t>
  </si>
  <si>
    <t>Warrants issued with note</t>
  </si>
  <si>
    <t>Conversion price</t>
  </si>
  <si>
    <t>$ .15</t>
  </si>
  <si>
    <t>Value of compound derivative</t>
  </si>
  <si>
    <t>9. Fair Value Measurements (Details) - Fair Value, Inputs, Level 3 [Member]</t>
  </si>
  <si>
    <t>Issuances of compound derivative instrument</t>
  </si>
  <si>
    <t>Change in fair value of compund derivative instrument</t>
  </si>
  <si>
    <t>10. Income Taxes (Details - Income by geographic regions) - USD ($)</t>
  </si>
  <si>
    <t>Loss before income taxes</t>
  </si>
  <si>
    <t>UNITED STATES [Member]</t>
  </si>
  <si>
    <t>UNITED KINGDOM [Member]</t>
  </si>
  <si>
    <t>GERMANY [Member]</t>
  </si>
  <si>
    <t>10. Income Taxes (Details - Tax reconcilation) - USD ($)</t>
  </si>
  <si>
    <t>Federal</t>
  </si>
  <si>
    <t>State</t>
  </si>
  <si>
    <t>Increase in tax losses not recognized</t>
  </si>
  <si>
    <t>Permanent differences, net</t>
  </si>
  <si>
    <t>Mark to market</t>
  </si>
  <si>
    <t>Foreign rate differential</t>
  </si>
  <si>
    <t>Share-based payments, net</t>
  </si>
  <si>
    <t>Enhanced research and development tax credits</t>
  </si>
  <si>
    <t>Net provision (benefit) for income taxes</t>
  </si>
  <si>
    <t>10. Income Taxes (Details - Deferred Tax Assets) - USD ($)</t>
  </si>
  <si>
    <t>Deferred tax assets:</t>
  </si>
  <si>
    <t>Foreign capital loss carryforwards</t>
  </si>
  <si>
    <t>U.S. federal net operating loss carryforwards</t>
  </si>
  <si>
    <t>Share-based compensation</t>
  </si>
  <si>
    <t>U.S. state net operating loss carryforwards</t>
  </si>
  <si>
    <t>Depreciation</t>
  </si>
  <si>
    <t>Total deferred tax assets before valuation allowance</t>
  </si>
  <si>
    <t>Deferred tax liability:</t>
  </si>
  <si>
    <t>Indefinite-lived intangible asset</t>
  </si>
  <si>
    <t>Debt discount</t>
  </si>
  <si>
    <t>Total deferred tax liabilities</t>
  </si>
  <si>
    <t>Less valuation allowance</t>
  </si>
  <si>
    <t>Total net deferred tax liability</t>
  </si>
  <si>
    <t>Foreign net operating loss carryforwards</t>
  </si>
  <si>
    <t>10. Income Taxes (Details - Uncertain tax benefits) - USD ($)</t>
  </si>
  <si>
    <t>Uncertain tax benefits as of January 1</t>
  </si>
  <si>
    <t>Gross adjustments in tax positions</t>
  </si>
  <si>
    <t>Uncertain tax positions as of December 31</t>
  </si>
  <si>
    <t>10. Income Taxes (Details Narrative) - USD ($)</t>
  </si>
  <si>
    <t>Net operating loss carryforwards</t>
  </si>
  <si>
    <t>Operating loss expiration dates</t>
  </si>
  <si>
    <t>Dec. 31,
		2032</t>
  </si>
  <si>
    <t>State [Member]</t>
  </si>
  <si>
    <t>11. Stockholders' Equity (Details) - Warrants [Member] - $ / shares</t>
  </si>
  <si>
    <t>Weighted-average expected dividend yield</t>
  </si>
  <si>
    <t>0.00%</t>
  </si>
  <si>
    <t>Weighted-average expected volatility</t>
  </si>
  <si>
    <t>104.81%</t>
  </si>
  <si>
    <t>103.32%</t>
  </si>
  <si>
    <t>Weighted-average risk-free interest rate</t>
  </si>
  <si>
    <t>1.03%</t>
  </si>
  <si>
    <t>0.96%</t>
  </si>
  <si>
    <t>Weighted-average expected life of option (years)</t>
  </si>
  <si>
    <t>Weighted-average exercise price</t>
  </si>
  <si>
    <t>$ .77</t>
  </si>
  <si>
    <t>Model used</t>
  </si>
  <si>
    <t>Black-Scholes</t>
  </si>
  <si>
    <t>11. Stockholders' Equity (Details Narrative) - USD ($)</t>
  </si>
  <si>
    <t>Research and development expense</t>
  </si>
  <si>
    <t>SynBio 2014 Warrant [Member]</t>
  </si>
  <si>
    <t>Warrant issued to purchase common stock</t>
  </si>
  <si>
    <t>Warrant exercise price per share</t>
  </si>
  <si>
    <t>Warrants exercised</t>
  </si>
  <si>
    <t>SynBio Partner Warrants [Member] | SynBio 2014 Warrant [Member]</t>
  </si>
  <si>
    <t>Serum Institute 2014 Warrant [Member]</t>
  </si>
  <si>
    <t>Fair value of warrant at date of grant</t>
  </si>
  <si>
    <t>Serum Institute 2014 Warrant [Member] | Serum Institute Partner Warrants [Member]</t>
  </si>
  <si>
    <t>Warrant expense</t>
  </si>
  <si>
    <t>Non-Employee Director [Member]</t>
  </si>
  <si>
    <t>Consultant [Member]</t>
  </si>
  <si>
    <t>Baxalta [Member]</t>
  </si>
  <si>
    <t>Stock issued for equity investment, shares</t>
  </si>
  <si>
    <t>custom:StockIssuedForEquityInvestment</t>
  </si>
  <si>
    <t>12. Share-Based Compensation (Details - Share based compensation) - USD ($)</t>
  </si>
  <si>
    <t>Research and Development Expense [Member]</t>
  </si>
  <si>
    <t>General and Administrative Expense [Member]</t>
  </si>
  <si>
    <t>12. Share-Based Compensation (Details - Assumptions Employee) - Employee Stock Options [Member] - $ / shares</t>
  </si>
  <si>
    <t>124.17%</t>
  </si>
  <si>
    <t>103.36%</t>
  </si>
  <si>
    <t>0.44%</t>
  </si>
  <si>
    <t>1.48%</t>
  </si>
  <si>
    <t>Weighted-average expected life of option</t>
  </si>
  <si>
    <t>2 years 6 months</t>
  </si>
  <si>
    <t>5 years 3 months 29 days</t>
  </si>
  <si>
    <t>12. Share-Based Compensation (Details - Employee option activity) - Employee Stock Options [Member] - USD ($)</t>
  </si>
  <si>
    <t>Options outstanding, beginning balance</t>
  </si>
  <si>
    <t>Options granted</t>
  </si>
  <si>
    <t>Options exercised</t>
  </si>
  <si>
    <t>Options expired</t>
  </si>
  <si>
    <t>Options outstanding, ending balance</t>
  </si>
  <si>
    <t>Options vested or expected to vest</t>
  </si>
  <si>
    <t>Options exercisable</t>
  </si>
  <si>
    <t>Weighted-average exercise price outstanding, beginning balance</t>
  </si>
  <si>
    <t>$ .47</t>
  </si>
  <si>
    <t>Weighted-average exercise price, granted</t>
  </si>
  <si>
    <t>.42</t>
  </si>
  <si>
    <t>.31</t>
  </si>
  <si>
    <t>Weighted-average exercise price, exercised</t>
  </si>
  <si>
    <t>.05</t>
  </si>
  <si>
    <t>Weighted-average exercise price, expired</t>
  </si>
  <si>
    <t>Weighted-average exercise price, ending balance</t>
  </si>
  <si>
    <t>Weighted-average exercise price, vested or expected to vest</t>
  </si>
  <si>
    <t>.46</t>
  </si>
  <si>
    <t>Weighted-average exercise price, exercisable</t>
  </si>
  <si>
    <t>$ .52</t>
  </si>
  <si>
    <t>$ .60</t>
  </si>
  <si>
    <t>Weighted-average remaining life outstanding</t>
  </si>
  <si>
    <t>8 years 11 months 1 day</t>
  </si>
  <si>
    <t>6 years 10 months 10 days</t>
  </si>
  <si>
    <t>Weighted-average remaining life, vested or expected to vest</t>
  </si>
  <si>
    <t>Weighted-average remaining life, exercisable</t>
  </si>
  <si>
    <t>7 years 9 months 11 days</t>
  </si>
  <si>
    <t>5 years 5 months 23 days</t>
  </si>
  <si>
    <t>Aggregate intrinsic value, outstanding beginning balance</t>
  </si>
  <si>
    <t>Aggregate intrinsic value, exercised</t>
  </si>
  <si>
    <t>Aggregate intrinsic value, outstanding ending balance</t>
  </si>
  <si>
    <t>Aggregate intrinsic value, vested or expected to vest</t>
  </si>
  <si>
    <t>Aggregate intrinsic value, exercisable</t>
  </si>
  <si>
    <t>12. Share-Based Compensation (Details - Non-Vested employee Option activity) - Employee Stock Options [Member] - $ / shares</t>
  </si>
  <si>
    <t>Options vested</t>
  </si>
  <si>
    <t>Options forfeited/expired</t>
  </si>
  <si>
    <t>Non-Vested [Member]</t>
  </si>
  <si>
    <t>Weighted-average grant date fair value per share, beginning balance</t>
  </si>
  <si>
    <t>Weighted-average grant date fair value per share, options granted</t>
  </si>
  <si>
    <t>Weighted-average grant date fair value per share, options vested</t>
  </si>
  <si>
    <t>Weighted-average grant date fair value per share, ending balance</t>
  </si>
  <si>
    <t>12. Share-Based Compensation (Details - Non-Employee assumptions) - Non Employee Stock Options [Member] - $ / shares</t>
  </si>
  <si>
    <t>116.22%</t>
  </si>
  <si>
    <t>1.62%</t>
  </si>
  <si>
    <t>7 years 7 months 6 days</t>
  </si>
  <si>
    <t>120.51%</t>
  </si>
  <si>
    <t>1.54%</t>
  </si>
  <si>
    <t>10 years</t>
  </si>
  <si>
    <t>12. Share-Based Compensation (Details - Non-employee option activity) - Non Employee Stock Options [Member] - USD ($)</t>
  </si>
  <si>
    <t>.41</t>
  </si>
  <si>
    <t>$ .41</t>
  </si>
  <si>
    <t>$ .42</t>
  </si>
  <si>
    <t>8 years 2 months 23 days</t>
  </si>
  <si>
    <t>5 years 10 months 24 days</t>
  </si>
  <si>
    <t>7 years 4 months 13 days</t>
  </si>
  <si>
    <t>6 years 4 months 24 days</t>
  </si>
  <si>
    <t>12. Share-Based Compensation (Details - Non-vested non-employee) - Non Employee Stock Options [Member] - $ / shares</t>
  </si>
  <si>
    <t>$ .21</t>
  </si>
  <si>
    <t>.40</t>
  </si>
  <si>
    <t>.33</t>
  </si>
  <si>
    <t>$ .36</t>
  </si>
  <si>
    <t>12. Share-Based Compensation (Details - Common stock awards) - Common Stock Awards [Member] - shares</t>
  </si>
  <si>
    <t>Common stock awards outstanding, beginning balance</t>
  </si>
  <si>
    <t>Common stock awards granted</t>
  </si>
  <si>
    <t>Common stock awards issued</t>
  </si>
  <si>
    <t>Common stock awards outstanding, ending balance</t>
  </si>
  <si>
    <t>12. Share-Based Compensation (Details Narrative) - USD ($)</t>
  </si>
  <si>
    <t>Share based compensation</t>
  </si>
  <si>
    <t>Incremental compensation expense</t>
  </si>
  <si>
    <t>FDS Pharma [Member]</t>
  </si>
  <si>
    <t>Stock granted for services, shares</t>
  </si>
  <si>
    <t>Stock granted for services, value</t>
  </si>
  <si>
    <t>Weighted average grant date fair value</t>
  </si>
  <si>
    <t>$ .28</t>
  </si>
  <si>
    <t>$ .23</t>
  </si>
  <si>
    <t>Fair value of options vested</t>
  </si>
  <si>
    <t>Unrecognized compensation expense</t>
  </si>
  <si>
    <t>Unrecognized compensation expense recognition period</t>
  </si>
  <si>
    <t>2 years</t>
  </si>
  <si>
    <t>Non Employee Stock Options [Member]</t>
  </si>
  <si>
    <t>$ .40</t>
  </si>
  <si>
    <t>1 year 6 months</t>
  </si>
  <si>
    <t>JSOP awards outstanding</t>
  </si>
  <si>
    <t>13. Employee Benefit Plans (Details Narrative) - USD ($)</t>
  </si>
  <si>
    <t>401k Plan [Member]</t>
  </si>
  <si>
    <t>Contribution to 401k plan</t>
  </si>
  <si>
    <t>UK Plan [Member]</t>
  </si>
  <si>
    <t>14. Commitments and Contingent Liabilities (Details)</t>
  </si>
  <si>
    <t>Total minimum lease payments</t>
  </si>
  <si>
    <t>14. Commitments and Contingent Liabilities (Details Narrative) - USD ($)</t>
  </si>
  <si>
    <t>Prepaid rent</t>
  </si>
  <si>
    <t>Prepaid rent, noncurrent</t>
  </si>
  <si>
    <t>Landlord's leasehold obligation</t>
  </si>
  <si>
    <t>Landlord's leasehold obligation, noncurrent portion</t>
  </si>
  <si>
    <t>Rent expense</t>
  </si>
  <si>
    <t>Contingent bonuses payable range</t>
  </si>
  <si>
    <t>$380,000 to $680,000</t>
  </si>
  <si>
    <t>15. Related Party Transactions (Details Narrative) - USD ($)</t>
  </si>
  <si>
    <t>Payments to related parties</t>
  </si>
  <si>
    <t>SynBio LLC [Member]</t>
  </si>
  <si>
    <t>Due to related party</t>
  </si>
  <si>
    <t>Professional fees</t>
  </si>
  <si>
    <t>Non-Employee Director [Member] | Consulting Services [Member]</t>
  </si>
  <si>
    <t>Firm of Non-Employee Director [Member]</t>
  </si>
  <si>
    <t>Firm of Non-Employee Director [Member] | Consulting Services [Member]</t>
  </si>
  <si>
    <t>Schedule II - Valuation and Qualifying Accounts (Details) - USD ($)</t>
  </si>
  <si>
    <t>Valuation allowance on deferred tax assets, beginning balance</t>
  </si>
  <si>
    <t>Additions (deductions) charged to (from) income tax expense</t>
  </si>
  <si>
    <t>Other changes to valuation allowance</t>
  </si>
  <si>
    <t>Valuation allowance on deferred tax assets, 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534525</v>
      </c>
    </row>
    <row r="12" spans="1:4">
      <c t="s" r="A12" s="4">
        <v>20</v>
      </c>
      <c t="s" r="B12" s="4">
        <v>21</v>
      </c>
    </row>
    <row r="13" spans="1:4">
      <c t="s" r="A13" s="4">
        <v>22</v>
      </c>
      <c t="s" r="B13" s="4">
        <v>23</v>
      </c>
    </row>
    <row r="14" spans="1:4">
      <c t="s" r="A14" s="4">
        <v>24</v>
      </c>
      <c t="n" r="C14" s="6">
        <v>151980084</v>
      </c>
    </row>
    <row r="15" spans="1:4">
      <c t="s" r="A15" s="4">
        <v>25</v>
      </c>
      <c t="s" r="B15" s="4">
        <v>26</v>
      </c>
    </row>
    <row r="16" spans="1:4">
      <c t="s" r="A16" s="4">
        <v>27</v>
      </c>
      <c t="s" r="B16" s="4">
        <v>28</v>
      </c>
    </row>
    <row r="17" spans="1:4">
      <c t="s" r="A17" s="4">
        <v>29</v>
      </c>
      <c t="s" r="B17" s="4">
        <v>26</v>
      </c>
    </row>
    <row r="18" spans="1:4">
      <c t="s" r="A18" s="4">
        <v>30</v>
      </c>
      <c t="n" r="D18" s="7">
        <v>9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7</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32229</v>
      </c>
      <c t="n" r="C3" s="7">
        <v>2507401</v>
      </c>
    </row>
    <row r="4" spans="1:3">
      <c t="s" r="A4" s="4">
        <v>35</v>
      </c>
      <c t="n" r="B4" s="6">
        <v>66510</v>
      </c>
      <c t="n" r="C4" s="6">
        <v>66000</v>
      </c>
    </row>
    <row r="5" spans="1:3">
      <c t="s" r="A5" s="4">
        <v>36</v>
      </c>
      <c t="n" r="B5" s="6">
        <v>3744517</v>
      </c>
      <c t="n" r="C5" s="6">
        <v>0</v>
      </c>
    </row>
    <row r="6" spans="1:3">
      <c t="s" r="A6" s="4">
        <v>37</v>
      </c>
      <c t="n" r="B6" s="6">
        <v>247298</v>
      </c>
      <c t="n" r="C6" s="6">
        <v>204012</v>
      </c>
    </row>
    <row r="7" spans="1:3">
      <c t="s" r="A7" s="4">
        <v>38</v>
      </c>
      <c t="n" r="B7" s="6">
        <v>4190554</v>
      </c>
      <c t="n" r="C7" s="6">
        <v>2777413</v>
      </c>
    </row>
    <row r="8" spans="1:3">
      <c t="s" r="A8" s="4">
        <v>39</v>
      </c>
      <c t="n" r="B8" s="6">
        <v>62021</v>
      </c>
      <c t="n" r="C8" s="6">
        <v>119449</v>
      </c>
    </row>
    <row r="9" spans="1:3">
      <c t="s" r="A9" s="4">
        <v>40</v>
      </c>
      <c t="n" r="B9" s="6">
        <v>3283379</v>
      </c>
      <c t="n" r="C9" s="6">
        <v>3465157</v>
      </c>
    </row>
    <row r="10" spans="1:3">
      <c t="s" r="A10" s="4">
        <v>41</v>
      </c>
      <c t="n" r="B10" s="6">
        <v>9243128</v>
      </c>
      <c t="n" r="C10" s="6">
        <v>9754857</v>
      </c>
    </row>
    <row r="11" spans="1:3">
      <c t="s" r="A11" s="4">
        <v>42</v>
      </c>
      <c t="n" r="B11" s="6">
        <v>129306</v>
      </c>
      <c t="n" r="C11" s="6">
        <v>199270</v>
      </c>
    </row>
    <row r="12" spans="1:3">
      <c t="s" r="A12" s="4">
        <v>43</v>
      </c>
      <c t="n" r="B12" s="6">
        <v>16908388</v>
      </c>
      <c t="n" r="C12" s="6">
        <v>16316146</v>
      </c>
    </row>
    <row r="13" spans="1:3">
      <c t="s" r="A13" s="3">
        <v>44</v>
      </c>
    </row>
    <row r="14" spans="1:3">
      <c t="s" r="A14" s="4">
        <v>45</v>
      </c>
      <c t="n" r="B14" s="6">
        <v>1788521</v>
      </c>
      <c t="n" r="C14" s="6">
        <v>852760</v>
      </c>
    </row>
    <row r="15" spans="1:3">
      <c t="s" r="A15" s="4">
        <v>46</v>
      </c>
      <c t="n" r="B15" s="6">
        <v>1487046</v>
      </c>
      <c t="n" r="C15" s="6">
        <v>1409691</v>
      </c>
    </row>
    <row r="16" spans="1:3">
      <c t="s" r="A16" s="4">
        <v>47</v>
      </c>
      <c t="n" r="B16" s="6">
        <v>3652749</v>
      </c>
      <c t="n" r="C16" s="6">
        <v>0</v>
      </c>
    </row>
    <row r="17" spans="1:3">
      <c t="s" r="A17" s="4">
        <v>48</v>
      </c>
      <c t="n" r="B17" s="6">
        <v>19098</v>
      </c>
      <c t="n" r="C17" s="6">
        <v>41472</v>
      </c>
    </row>
    <row r="18" spans="1:3">
      <c t="s" r="A18" s="4">
        <v>49</v>
      </c>
      <c t="n" r="B18" s="6">
        <v>395000</v>
      </c>
      <c t="n" r="C18" s="6">
        <v>395000</v>
      </c>
    </row>
    <row r="19" spans="1:3">
      <c t="s" r="A19" s="4">
        <v>50</v>
      </c>
      <c t="n" r="B19" s="6">
        <v>7342414</v>
      </c>
      <c t="n" r="C19" s="6">
        <v>2698923</v>
      </c>
    </row>
    <row r="20" spans="1:3">
      <c t="s" r="A20" s="4">
        <v>51</v>
      </c>
      <c t="n" r="B20" s="6">
        <v>2918518</v>
      </c>
      <c t="n" r="C20" s="6">
        <v>3080097</v>
      </c>
    </row>
    <row r="21" spans="1:3">
      <c t="s" r="A21" s="4">
        <v>52</v>
      </c>
      <c t="n" r="B21" s="6">
        <v>38791</v>
      </c>
      <c t="n" r="C21" s="6">
        <v>56383</v>
      </c>
    </row>
    <row r="22" spans="1:3">
      <c t="s" r="A22" s="4">
        <v>53</v>
      </c>
      <c t="n" r="B22" s="6">
        <v>10299723</v>
      </c>
      <c t="n" r="C22" s="6">
        <v>5835403</v>
      </c>
    </row>
    <row r="23" spans="1:3">
      <c t="s" r="A23" s="3">
        <v>54</v>
      </c>
    </row>
    <row r="24" spans="1:3">
      <c t="s" r="A24" s="4">
        <v>55</v>
      </c>
      <c t="n" r="B24" s="6">
        <v>162013</v>
      </c>
      <c t="n" r="C24" s="6">
        <v>149986</v>
      </c>
    </row>
    <row r="25" spans="1:3">
      <c t="s" r="A25" s="4">
        <v>56</v>
      </c>
      <c t="n" r="B25" s="6">
        <v>99605997</v>
      </c>
      <c t="n" r="C25" s="6">
        <v>90660689</v>
      </c>
    </row>
    <row r="26" spans="1:3">
      <c t="s" r="A26" s="4">
        <v>57</v>
      </c>
      <c t="n" r="B26" s="6">
        <v>-88131899</v>
      </c>
      <c t="n" r="C26" s="6">
        <v>-75624428</v>
      </c>
    </row>
    <row r="27" spans="1:3">
      <c t="s" r="A27" s="4">
        <v>58</v>
      </c>
      <c t="n" r="B27" s="6">
        <v>253734</v>
      </c>
      <c t="n" r="C27" s="6">
        <v>575676</v>
      </c>
    </row>
    <row r="28" spans="1:3">
      <c t="s" r="A28" s="4">
        <v>59</v>
      </c>
      <c t="n" r="B28" s="6">
        <v>-5281180</v>
      </c>
      <c t="n" r="C28" s="6">
        <v>-5281180</v>
      </c>
    </row>
    <row r="29" spans="1:3">
      <c t="s" r="A29" s="4">
        <v>60</v>
      </c>
      <c t="n" r="B29" s="6">
        <v>6608665</v>
      </c>
      <c t="n" r="C29" s="6">
        <v>10480743</v>
      </c>
    </row>
    <row r="30" spans="1:3">
      <c t="s" r="A30" s="4">
        <v>61</v>
      </c>
      <c t="n" r="B30" s="7">
        <v>16908388</v>
      </c>
      <c t="n" r="C30" s="7">
        <v>16316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r="1" spans="1:2">
      <c t="s" r="A1" s="1">
        <v>231</v>
      </c>
      <c t="s" r="B1" s="2">
        <v>1</v>
      </c>
    </row>
    <row r="2" spans="1:2">
      <c t="s" r="B2" s="2">
        <v>2</v>
      </c>
    </row>
    <row r="3" spans="1:2">
      <c t="s" r="A3" s="3">
        <v>170</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48</v>
      </c>
      <c t="s" r="B12" s="4">
        <v>249</v>
      </c>
    </row>
    <row r="13" spans="1:2">
      <c t="s" r="A13" s="4">
        <v>250</v>
      </c>
      <c t="s" r="B13" s="4">
        <v>251</v>
      </c>
    </row>
    <row r="14" spans="1:2">
      <c t="s" r="A14" s="4">
        <v>252</v>
      </c>
      <c t="s" r="B14" s="4">
        <v>253</v>
      </c>
    </row>
    <row r="15" spans="1:2">
      <c t="s" r="A15" s="4">
        <v>254</v>
      </c>
      <c t="s" r="B15" s="4">
        <v>255</v>
      </c>
    </row>
    <row r="16" spans="1:2">
      <c t="s" r="A16" s="4">
        <v>256</v>
      </c>
      <c t="s" r="B16" s="4">
        <v>257</v>
      </c>
    </row>
    <row r="17" spans="1:2">
      <c t="s" r="A17" s="4">
        <v>40</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67</v>
      </c>
      <c t="s" r="B22" s="4">
        <v>268</v>
      </c>
    </row>
    <row r="23" spans="1:2">
      <c t="s" r="A23" s="4">
        <v>269</v>
      </c>
      <c t="s" r="B23" s="4">
        <v>270</v>
      </c>
    </row>
    <row r="24" spans="1:2">
      <c t="s" r="A24" s="4">
        <v>202</v>
      </c>
      <c t="s" r="B24" s="4">
        <v>271</v>
      </c>
    </row>
    <row r="25" spans="1:2">
      <c t="s" r="A25" s="4">
        <v>272</v>
      </c>
      <c t="s" r="B25" s="4">
        <v>273</v>
      </c>
    </row>
    <row r="26" spans="1:2">
      <c t="s" r="A26" s="4">
        <v>274</v>
      </c>
      <c t="s" r="B26" s="4">
        <v>275</v>
      </c>
    </row>
    <row r="27" spans="1:2">
      <c t="s" r="A27" s="4">
        <v>276</v>
      </c>
      <c t="s" r="B27" s="4">
        <v>277</v>
      </c>
    </row>
    <row r="28" spans="1:2">
      <c t="s" r="A28" s="4">
        <v>175</v>
      </c>
      <c t="s" r="B28" s="4">
        <v>278</v>
      </c>
    </row>
    <row r="29" spans="1:2">
      <c t="s" r="A29" s="4">
        <v>279</v>
      </c>
      <c t="s" r="B29"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1</v>
      </c>
      <c t="s" r="B1" s="2">
        <v>1</v>
      </c>
    </row>
    <row r="2" spans="1:2">
      <c t="s" r="B2" s="2">
        <v>2</v>
      </c>
    </row>
    <row r="3" spans="1:2">
      <c t="s" r="A3" s="3">
        <v>170</v>
      </c>
    </row>
    <row r="4" spans="1:2">
      <c t="s" r="A4" s="4">
        <v>282</v>
      </c>
      <c t="s" r="B4"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4</v>
      </c>
      <c t="s" r="B1" s="2">
        <v>1</v>
      </c>
    </row>
    <row r="2" spans="1:2">
      <c t="s" r="B2" s="2">
        <v>2</v>
      </c>
    </row>
    <row r="3" spans="1:2">
      <c t="s" r="A3" s="3">
        <v>174</v>
      </c>
    </row>
    <row r="4" spans="1:2">
      <c t="s" r="A4" s="4">
        <v>285</v>
      </c>
      <c t="s" r="B4"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7</v>
      </c>
      <c t="s" r="B1" s="2">
        <v>1</v>
      </c>
    </row>
    <row r="2" spans="1:2">
      <c t="s" r="B2" s="2">
        <v>2</v>
      </c>
    </row>
    <row r="3" spans="1:2">
      <c t="s" r="A3" s="3">
        <v>181</v>
      </c>
    </row>
    <row r="4" spans="1:2">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0</v>
      </c>
      <c t="s" r="B1" s="2">
        <v>1</v>
      </c>
    </row>
    <row r="2" spans="1:2">
      <c t="s" r="B2" s="2">
        <v>2</v>
      </c>
    </row>
    <row r="3" spans="1:2">
      <c t="s" r="A3" s="3">
        <v>185</v>
      </c>
    </row>
    <row r="4" spans="1:2">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2</v>
      </c>
    </row>
    <row r="2" spans="1:3">
      <c t="s" r="A2" s="3">
        <v>63</v>
      </c>
    </row>
    <row r="3" spans="1:3">
      <c t="s" r="A3" s="4">
        <v>64</v>
      </c>
      <c t="s" r="B3" s="4">
        <v>65</v>
      </c>
      <c t="s" r="C3" s="4">
        <v>65</v>
      </c>
    </row>
    <row r="4" spans="1:3">
      <c t="s" r="A4" s="4">
        <v>66</v>
      </c>
      <c t="n" r="B4" s="6">
        <v>1500000000</v>
      </c>
      <c t="n" r="C4" s="6">
        <v>215456000</v>
      </c>
    </row>
    <row r="5" spans="1:3">
      <c t="s" r="A5" s="4">
        <v>67</v>
      </c>
      <c t="n" r="B5" s="6">
        <v>162013011</v>
      </c>
      <c t="n" r="C5" s="6">
        <v>149985476</v>
      </c>
    </row>
    <row r="6" spans="1:3">
      <c t="s" r="A6" s="4">
        <v>68</v>
      </c>
      <c t="n" r="B6" s="6">
        <v>151324817</v>
      </c>
      <c t="n" r="C6" s="6">
        <v>139297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3</v>
      </c>
      <c t="s" r="B1" s="2">
        <v>1</v>
      </c>
    </row>
    <row r="2" spans="1:2">
      <c t="s" r="B2" s="2">
        <v>2</v>
      </c>
    </row>
    <row r="3" spans="1:2">
      <c t="s" r="A3" s="3">
        <v>189</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6</v>
      </c>
      <c t="s" r="B1" s="2">
        <v>1</v>
      </c>
    </row>
    <row r="2" spans="1:2">
      <c t="s" r="B2" s="2">
        <v>2</v>
      </c>
    </row>
    <row r="3" spans="1:2">
      <c t="s" r="A3" s="3">
        <v>193</v>
      </c>
    </row>
    <row r="4" spans="1:2">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9</v>
      </c>
      <c t="s" r="B1" s="2">
        <v>1</v>
      </c>
    </row>
    <row r="2" spans="1:2">
      <c t="s" r="B2" s="2">
        <v>2</v>
      </c>
    </row>
    <row r="3" spans="1:2">
      <c t="s" r="A3" s="3">
        <v>197</v>
      </c>
    </row>
    <row r="4" spans="1:2">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302</v>
      </c>
      <c t="s" r="B1" s="2">
        <v>1</v>
      </c>
    </row>
    <row r="2" spans="1:2">
      <c t="s" r="B2" s="2">
        <v>2</v>
      </c>
    </row>
    <row r="3" spans="1:2">
      <c t="s" r="A3" s="3">
        <v>201</v>
      </c>
    </row>
    <row r="4" spans="1:2">
      <c t="s" r="A4" s="4">
        <v>303</v>
      </c>
      <c t="s" r="B4" s="4">
        <v>304</v>
      </c>
    </row>
    <row r="5" spans="1:2">
      <c t="s" r="A5" s="4">
        <v>305</v>
      </c>
      <c t="s" r="B5" s="4">
        <v>306</v>
      </c>
    </row>
    <row r="6" spans="1:2">
      <c t="s" r="A6" s="4">
        <v>307</v>
      </c>
      <c t="s" r="B6" s="4">
        <v>308</v>
      </c>
    </row>
    <row r="7" spans="1:2">
      <c t="s" r="A7" s="4">
        <v>309</v>
      </c>
      <c t="s" r="B7"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11</v>
      </c>
      <c t="s" r="B1" s="2">
        <v>1</v>
      </c>
    </row>
    <row r="2" spans="1:2">
      <c t="s" r="B2" s="2">
        <v>2</v>
      </c>
    </row>
    <row r="3" spans="1:2">
      <c t="s" r="A3" s="3">
        <v>205</v>
      </c>
    </row>
    <row r="4" spans="1:2">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r="1" spans="1:2">
      <c t="s" r="A1" s="1">
        <v>314</v>
      </c>
      <c t="s" r="B1" s="2">
        <v>1</v>
      </c>
    </row>
    <row r="2" spans="1:2">
      <c t="s" r="B2" s="2">
        <v>2</v>
      </c>
    </row>
    <row r="3" spans="1:2">
      <c t="s" r="A3" s="4">
        <v>315</v>
      </c>
      <c t="s" r="B3" s="4">
        <v>316</v>
      </c>
    </row>
    <row r="4" spans="1:2">
      <c t="s" r="A4" s="4">
        <v>317</v>
      </c>
    </row>
    <row r="5" spans="1:2">
      <c t="s" r="A5" s="4">
        <v>318</v>
      </c>
      <c t="s" r="B5" s="4">
        <v>319</v>
      </c>
    </row>
    <row r="6" spans="1:2">
      <c t="s" r="A6" s="4">
        <v>320</v>
      </c>
    </row>
    <row r="7" spans="1:2">
      <c t="s" r="A7" s="4">
        <v>318</v>
      </c>
      <c t="s" r="B7" s="4">
        <v>321</v>
      </c>
    </row>
    <row r="8" spans="1:2">
      <c t="s" r="A8" s="4">
        <v>322</v>
      </c>
    </row>
    <row r="9" spans="1:2">
      <c t="s" r="A9" s="4">
        <v>312</v>
      </c>
      <c t="s" r="B9" s="4">
        <v>323</v>
      </c>
    </row>
    <row r="10" spans="1:2">
      <c t="s" r="A10" s="4">
        <v>318</v>
      </c>
      <c t="s" r="B10" s="4">
        <v>324</v>
      </c>
    </row>
    <row r="11" spans="1:2">
      <c t="s" r="A11" s="4">
        <v>325</v>
      </c>
    </row>
    <row r="12" spans="1:2">
      <c t="s" r="A12" s="4">
        <v>318</v>
      </c>
      <c t="s" r="B12" s="4">
        <v>326</v>
      </c>
    </row>
    <row r="13" spans="1:2">
      <c t="s" r="A13" s="4">
        <v>327</v>
      </c>
    </row>
    <row r="14" spans="1:2">
      <c t="s" r="A14" s="4">
        <v>312</v>
      </c>
      <c t="s" r="B14" s="4">
        <v>328</v>
      </c>
    </row>
    <row r="15" spans="1:2">
      <c t="s" r="A15" s="4">
        <v>318</v>
      </c>
      <c t="s" r="B15"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0</v>
      </c>
      <c t="s" r="B1" s="2">
        <v>1</v>
      </c>
    </row>
    <row r="2" spans="1:2">
      <c t="s" r="B2" s="2">
        <v>2</v>
      </c>
    </row>
    <row r="3" spans="1:2">
      <c t="s" r="A3" s="3">
        <v>217</v>
      </c>
    </row>
    <row r="4" spans="1:2">
      <c t="s" r="A4" s="4">
        <v>331</v>
      </c>
      <c t="s" r="B4"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3</v>
      </c>
      <c t="s" r="B1" s="2">
        <v>1</v>
      </c>
    </row>
    <row r="2" spans="1:2">
      <c t="s" r="B2" s="2">
        <v>2</v>
      </c>
    </row>
    <row r="3" spans="1:2">
      <c t="s" r="A3" s="3">
        <v>229</v>
      </c>
    </row>
    <row r="4" spans="1:2">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336</v>
      </c>
      <c t="s" r="B1" s="2">
        <v>1</v>
      </c>
    </row>
    <row r="2" spans="1:2">
      <c t="s" r="B2" s="2">
        <v>337</v>
      </c>
    </row>
    <row r="3" spans="1:2">
      <c t="s" r="A3" s="4">
        <v>157</v>
      </c>
      <c t="n" r="B3" s="7">
        <v>3744517</v>
      </c>
    </row>
    <row r="4" spans="1:2">
      <c t="s" r="A4" s="4">
        <v>338</v>
      </c>
    </row>
    <row r="5" spans="1:2">
      <c t="s" r="A5" s="4">
        <v>339</v>
      </c>
      <c t="n" r="B5" s="6">
        <v>11000000</v>
      </c>
    </row>
    <row r="6" spans="1:2">
      <c t="s" r="A6" s="4">
        <v>157</v>
      </c>
      <c t="n" r="B6" s="7">
        <v>37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16"/>
  </cols>
  <sheetData>
    <row r="1" spans="1:2">
      <c t="s" r="A1" s="1">
        <v>340</v>
      </c>
      <c t="s" r="B1" s="2">
        <v>1</v>
      </c>
    </row>
    <row r="2" spans="1:2">
      <c t="s" r="B2" s="2">
        <v>2</v>
      </c>
    </row>
    <row r="3" spans="1:2">
      <c t="s" r="A3" s="4">
        <v>341</v>
      </c>
    </row>
    <row r="4" spans="1:2">
      <c t="s" r="A4" s="3">
        <v>342</v>
      </c>
    </row>
    <row r="5" spans="1:2">
      <c t="s" r="A5" s="4">
        <v>343</v>
      </c>
      <c t="s" r="B5" s="4">
        <v>344</v>
      </c>
    </row>
    <row r="6" spans="1:2">
      <c t="s" r="A6" s="4">
        <v>345</v>
      </c>
    </row>
    <row r="7" spans="1:2">
      <c t="s" r="A7" s="3">
        <v>342</v>
      </c>
    </row>
    <row r="8" spans="1:2">
      <c t="s" r="A8" s="4">
        <v>343</v>
      </c>
      <c t="s" r="B8" s="4">
        <v>344</v>
      </c>
    </row>
    <row r="9" spans="1:2">
      <c t="s" r="A9" s="4">
        <v>346</v>
      </c>
    </row>
    <row r="10" spans="1:2">
      <c t="s" r="A10" s="3">
        <v>342</v>
      </c>
    </row>
    <row r="11" spans="1:2">
      <c t="s" r="A11" s="4">
        <v>343</v>
      </c>
      <c t="s" r="B11" s="4">
        <v>347</v>
      </c>
    </row>
    <row r="12" spans="1:2">
      <c t="s" r="A12" s="4">
        <v>348</v>
      </c>
    </row>
    <row r="13" spans="1:2">
      <c t="s" r="A13" s="3">
        <v>342</v>
      </c>
    </row>
    <row r="14" spans="1:2">
      <c t="s" r="A14" s="4">
        <v>343</v>
      </c>
      <c t="s" r="B1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9</v>
      </c>
      <c t="s" r="B1" s="2">
        <v>1</v>
      </c>
    </row>
    <row r="2" spans="1:3">
      <c t="s" r="B2" s="2">
        <v>2</v>
      </c>
      <c t="s" r="C2" s="2">
        <v>32</v>
      </c>
    </row>
    <row r="3" spans="1:3">
      <c t="s" r="A3" s="3">
        <v>70</v>
      </c>
    </row>
    <row r="4" spans="1:3">
      <c t="s" r="A4" s="4">
        <v>71</v>
      </c>
      <c t="n" r="B4" s="7">
        <v>-3434016</v>
      </c>
      <c t="n" r="C4" s="7">
        <v>-6323896</v>
      </c>
    </row>
    <row r="5" spans="1:3">
      <c t="s" r="A5" s="4">
        <v>72</v>
      </c>
      <c t="n" r="B5" s="6">
        <v>-6388000</v>
      </c>
      <c t="n" r="C5" s="6">
        <v>-6600870</v>
      </c>
    </row>
    <row r="6" spans="1:3">
      <c t="s" r="A6" s="4">
        <v>73</v>
      </c>
      <c t="n" r="B6" s="6">
        <v>-9822016</v>
      </c>
      <c t="n" r="C6" s="6">
        <v>-12924766</v>
      </c>
    </row>
    <row r="7" spans="1:3">
      <c t="s" r="A7" s="3">
        <v>74</v>
      </c>
    </row>
    <row r="8" spans="1:3">
      <c t="s" r="A8" s="4">
        <v>75</v>
      </c>
      <c t="n" r="B8" s="6">
        <v>-2125117</v>
      </c>
      <c t="n" r="C8" s="6">
        <v>0</v>
      </c>
    </row>
    <row r="9" spans="1:3">
      <c t="s" r="A9" s="4">
        <v>76</v>
      </c>
      <c t="n" r="B9" s="6">
        <v>0</v>
      </c>
      <c t="n" r="C9" s="6">
        <v>-1069675</v>
      </c>
    </row>
    <row r="10" spans="1:3">
      <c t="s" r="A10" s="4">
        <v>77</v>
      </c>
      <c t="n" r="B10" s="6">
        <v>-295033</v>
      </c>
      <c t="n" r="C10" s="6">
        <v>-326916</v>
      </c>
    </row>
    <row r="11" spans="1:3">
      <c t="s" r="A11" s="4">
        <v>78</v>
      </c>
      <c t="n" r="B11" s="6">
        <v>1694</v>
      </c>
      <c t="n" r="C11" s="6">
        <v>18959</v>
      </c>
    </row>
    <row r="12" spans="1:3">
      <c t="s" r="A12" s="4">
        <v>79</v>
      </c>
      <c t="n" r="B12" s="6">
        <v>-266999</v>
      </c>
      <c t="n" r="C12" s="6">
        <v>-4706</v>
      </c>
    </row>
    <row r="13" spans="1:3">
      <c t="s" r="A13" s="4">
        <v>80</v>
      </c>
      <c t="n" r="B13" s="6">
        <v>-2685455</v>
      </c>
      <c t="n" r="C13" s="6">
        <v>-1382338</v>
      </c>
    </row>
    <row r="14" spans="1:3">
      <c t="s" r="A14" s="4">
        <v>81</v>
      </c>
      <c t="n" r="B14" s="6">
        <v>-12507471</v>
      </c>
      <c t="n" r="C14" s="6">
        <v>-14307104</v>
      </c>
    </row>
    <row r="15" spans="1:3">
      <c t="s" r="A15" s="3">
        <v>82</v>
      </c>
    </row>
    <row r="16" spans="1:3">
      <c t="s" r="A16" s="4">
        <v>83</v>
      </c>
      <c t="n" r="B16" s="6">
        <v>-321942</v>
      </c>
      <c t="n" r="C16" s="6">
        <v>-324578</v>
      </c>
    </row>
    <row r="17" spans="1:3">
      <c t="s" r="A17" s="4">
        <v>84</v>
      </c>
      <c t="n" r="B17" s="7">
        <v>-12829413</v>
      </c>
      <c t="n" r="C17" s="7">
        <v>-14631682</v>
      </c>
    </row>
    <row r="18" spans="1:3">
      <c t="s" r="A18" s="4">
        <v>85</v>
      </c>
      <c t="s" r="B18" s="4">
        <v>86</v>
      </c>
      <c t="s" r="C18" s="4">
        <v>87</v>
      </c>
    </row>
    <row r="19" spans="1:3">
      <c t="s" r="A19" s="4">
        <v>88</v>
      </c>
      <c t="n" r="B19" s="6">
        <v>140397488</v>
      </c>
      <c t="n" r="C19" s="6">
        <v>135896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49</v>
      </c>
      <c t="s" r="B1" s="2">
        <v>1</v>
      </c>
    </row>
    <row r="2" spans="1:3">
      <c t="s" r="B2" s="2">
        <v>2</v>
      </c>
      <c t="s" r="C2" s="2">
        <v>32</v>
      </c>
    </row>
    <row r="3" spans="1:3">
      <c t="s" r="A3" s="3">
        <v>350</v>
      </c>
    </row>
    <row r="4" spans="1:3">
      <c t="s" r="A4" s="4">
        <v>351</v>
      </c>
      <c t="n" r="B4" s="7">
        <v>240000</v>
      </c>
    </row>
    <row r="5" spans="1:3">
      <c t="s" r="A5" s="4">
        <v>352</v>
      </c>
      <c t="n" r="B5" s="6">
        <v>310000</v>
      </c>
    </row>
    <row r="6" spans="1:3">
      <c t="s" r="A6" s="4">
        <v>353</v>
      </c>
      <c t="n" r="B6" s="7">
        <v>66000</v>
      </c>
    </row>
    <row r="7" spans="1:3">
      <c t="s" r="A7" s="4">
        <v>354</v>
      </c>
      <c t="s" r="B7" s="4">
        <v>355</v>
      </c>
    </row>
    <row r="8" spans="1:3">
      <c t="s" r="A8" s="4">
        <v>356</v>
      </c>
      <c t="n" r="B8" s="7">
        <v>0</v>
      </c>
      <c t="n" r="C8" s="7">
        <v>0</v>
      </c>
    </row>
    <row r="9" spans="1:3">
      <c t="s" r="A9" s="4">
        <v>357</v>
      </c>
      <c t="n" r="B9" s="6">
        <v>0</v>
      </c>
      <c t="n" r="C9" s="6">
        <v>0</v>
      </c>
    </row>
    <row r="10" spans="1:3">
      <c t="s" r="A10" s="4">
        <v>358</v>
      </c>
      <c t="n" r="B10" s="7">
        <v>0</v>
      </c>
      <c t="n" r="C10" s="7">
        <v>0</v>
      </c>
    </row>
    <row r="11" spans="1:3">
      <c t="s" r="A11" s="4">
        <v>359</v>
      </c>
      <c t="n" r="B11" s="6">
        <v>12030000</v>
      </c>
      <c t="n" r="C11" s="6">
        <v>11870000</v>
      </c>
    </row>
    <row r="12" spans="1:3">
      <c t="s" r="A12" s="4">
        <v>360</v>
      </c>
    </row>
    <row r="13" spans="1:3">
      <c t="s" r="A13" s="3">
        <v>350</v>
      </c>
    </row>
    <row r="14" spans="1:3">
      <c t="s" r="A14" s="4">
        <v>361</v>
      </c>
      <c t="n" r="B14" s="6">
        <v>106881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362</v>
      </c>
      <c t="s" r="B1" s="2">
        <v>2</v>
      </c>
      <c t="s" r="C1" s="2">
        <v>32</v>
      </c>
      <c t="s" r="D1" s="2">
        <v>363</v>
      </c>
    </row>
    <row r="2" spans="1:4">
      <c t="s" r="A2" s="4">
        <v>40</v>
      </c>
      <c t="n" r="B2" s="7">
        <v>3283379</v>
      </c>
      <c t="n" r="C2" s="7">
        <v>3465157</v>
      </c>
      <c t="n" r="D2" s="7">
        <v>3665199</v>
      </c>
    </row>
    <row r="3" spans="1:4">
      <c t="s" r="A3" s="4">
        <v>364</v>
      </c>
    </row>
    <row r="4" spans="1:4">
      <c t="s" r="A4" s="4">
        <v>34</v>
      </c>
      <c t="n" r="C4" s="6">
        <v>43502</v>
      </c>
    </row>
    <row r="5" spans="1:4">
      <c t="s" r="A5" s="4">
        <v>365</v>
      </c>
      <c t="n" r="C5" s="6">
        <v>145</v>
      </c>
    </row>
    <row r="6" spans="1:4">
      <c t="s" r="A6" s="4">
        <v>366</v>
      </c>
      <c t="n" r="C6" s="6">
        <v>8643</v>
      </c>
    </row>
    <row r="7" spans="1:4">
      <c t="s" r="A7" s="4">
        <v>367</v>
      </c>
      <c t="n" r="C7" s="6">
        <v>331500</v>
      </c>
    </row>
    <row r="8" spans="1:4">
      <c t="s" r="A8" s="4">
        <v>45</v>
      </c>
      <c t="n" r="C8" s="6">
        <v>-354079</v>
      </c>
    </row>
    <row r="9" spans="1:4">
      <c t="s" r="A9" s="4">
        <v>46</v>
      </c>
      <c t="n" r="C9" s="6">
        <v>-36146</v>
      </c>
    </row>
    <row r="10" spans="1:4">
      <c t="s" r="A10" s="4">
        <v>368</v>
      </c>
      <c t="n" r="C10" s="6">
        <v>-372813</v>
      </c>
    </row>
    <row r="11" spans="1:4">
      <c t="s" r="A11" s="4">
        <v>369</v>
      </c>
      <c t="n" r="C11" s="6">
        <v>-379248</v>
      </c>
    </row>
    <row r="12" spans="1:4">
      <c t="s" r="A12" s="4">
        <v>40</v>
      </c>
      <c t="n" r="C12" s="6">
        <v>4129248</v>
      </c>
    </row>
    <row r="13" spans="1:4">
      <c t="s" r="A13" s="4">
        <v>370</v>
      </c>
      <c t="n" r="C13" s="7">
        <v>37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t="s" r="A1" s="1">
        <v>371</v>
      </c>
      <c t="s" r="B1" s="2">
        <v>372</v>
      </c>
      <c t="s" r="C1" s="2">
        <v>1</v>
      </c>
    </row>
    <row r="2" spans="1:4">
      <c t="s" r="B2" s="2">
        <v>373</v>
      </c>
      <c t="s" r="C2" s="2">
        <v>2</v>
      </c>
      <c t="s" r="D2" s="2">
        <v>32</v>
      </c>
    </row>
    <row r="3" spans="1:4">
      <c t="s" r="A3" s="3">
        <v>374</v>
      </c>
    </row>
    <row r="4" spans="1:4">
      <c t="s" r="A4" s="4">
        <v>76</v>
      </c>
      <c t="n" r="C4" s="7">
        <v>0</v>
      </c>
      <c t="n" r="D4" s="7">
        <v>-1069675</v>
      </c>
    </row>
    <row r="5" spans="1:4">
      <c t="s" r="A5" s="4">
        <v>36</v>
      </c>
      <c t="n" r="C5" s="6">
        <v>3744517</v>
      </c>
      <c t="n" r="D5" s="7">
        <v>0</v>
      </c>
    </row>
    <row r="6" spans="1:4">
      <c t="s" r="A6" s="4">
        <v>157</v>
      </c>
      <c t="n" r="C6" s="6">
        <v>3744517</v>
      </c>
    </row>
    <row r="7" spans="1:4">
      <c t="s" r="A7" s="4">
        <v>338</v>
      </c>
    </row>
    <row r="8" spans="1:4">
      <c t="s" r="A8" s="3">
        <v>374</v>
      </c>
    </row>
    <row r="9" spans="1:4">
      <c t="s" r="A9" s="4">
        <v>36</v>
      </c>
      <c t="n" r="C9" s="7">
        <v>3744517</v>
      </c>
    </row>
    <row r="10" spans="1:4">
      <c t="s" r="A10" s="4">
        <v>156</v>
      </c>
      <c t="n" r="C10" s="6">
        <v>11000000</v>
      </c>
    </row>
    <row r="11" spans="1:4">
      <c t="s" r="A11" s="4">
        <v>157</v>
      </c>
      <c t="n" r="C11" s="7">
        <v>3740000</v>
      </c>
    </row>
    <row r="12" spans="1:4">
      <c t="s" r="A12" s="4">
        <v>364</v>
      </c>
    </row>
    <row r="13" spans="1:4">
      <c t="s" r="A13" s="3">
        <v>374</v>
      </c>
    </row>
    <row r="14" spans="1:4">
      <c t="s" r="A14" s="4">
        <v>375</v>
      </c>
      <c t="n" r="B14" s="7">
        <v>3750000</v>
      </c>
    </row>
    <row r="15" spans="1:4">
      <c t="s" r="A15" s="4">
        <v>376</v>
      </c>
    </row>
    <row r="16" spans="1:4">
      <c t="s" r="A16" s="3">
        <v>374</v>
      </c>
    </row>
    <row r="17" spans="1:4">
      <c t="s" r="A17" s="4">
        <v>377</v>
      </c>
      <c t="n" r="C17" s="6">
        <v>10000000</v>
      </c>
    </row>
    <row r="18" spans="1:4">
      <c t="s" r="A18" s="4">
        <v>378</v>
      </c>
      <c t="n" r="C18" s="7">
        <v>43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9</v>
      </c>
      <c t="s" r="B1" s="2">
        <v>1</v>
      </c>
    </row>
    <row r="2" spans="1:4">
      <c t="s" r="B2" s="2">
        <v>2</v>
      </c>
      <c t="s" r="C2" s="2">
        <v>32</v>
      </c>
      <c t="s" r="D2" s="2">
        <v>363</v>
      </c>
    </row>
    <row r="3" spans="1:4">
      <c t="s" r="A3" s="3">
        <v>380</v>
      </c>
    </row>
    <row r="4" spans="1:4">
      <c t="s" r="A4" s="4">
        <v>381</v>
      </c>
      <c t="n" r="B4" s="7">
        <v>337340</v>
      </c>
      <c t="n" r="C4" s="7">
        <v>10811196</v>
      </c>
    </row>
    <row r="5" spans="1:4">
      <c t="s" r="A5" s="4">
        <v>382</v>
      </c>
    </row>
    <row r="6" spans="1:4">
      <c t="s" r="A6" s="3">
        <v>380</v>
      </c>
    </row>
    <row r="7" spans="1:4">
      <c t="s" r="A7" s="4">
        <v>383</v>
      </c>
      <c t="n" r="C7" s="6">
        <v>10695187</v>
      </c>
    </row>
    <row r="8" spans="1:4">
      <c t="s" r="A8" s="4">
        <v>381</v>
      </c>
      <c t="n" r="C8" s="7">
        <v>10000000</v>
      </c>
    </row>
    <row r="9" spans="1:4">
      <c t="s" r="A9" s="4">
        <v>384</v>
      </c>
      <c t="n" r="D9" s="7">
        <v>1000000</v>
      </c>
    </row>
    <row r="10" spans="1:4">
      <c t="s" r="A10" s="4">
        <v>385</v>
      </c>
      <c t="s" r="B10" s="4">
        <v>386</v>
      </c>
      <c t="s" r="C10" s="4">
        <v>387</v>
      </c>
    </row>
    <row r="11" spans="1:4">
      <c t="s" r="A11" s="4">
        <v>388</v>
      </c>
    </row>
    <row r="12" spans="1:4">
      <c t="s" r="A12" s="3">
        <v>380</v>
      </c>
    </row>
    <row r="13" spans="1:4">
      <c t="s" r="A13" s="4">
        <v>384</v>
      </c>
      <c t="n" r="B13" s="7">
        <v>0</v>
      </c>
    </row>
    <row r="14" spans="1:4">
      <c t="s" r="A14" s="4">
        <v>385</v>
      </c>
      <c t="s" r="B14" s="4">
        <v>389</v>
      </c>
      <c t="s" r="C14" s="4">
        <v>390</v>
      </c>
    </row>
    <row r="15" spans="1:4">
      <c t="s" r="A15" s="4">
        <v>391</v>
      </c>
      <c t="n" r="C15" s="6">
        <v>6745000</v>
      </c>
    </row>
    <row r="16" spans="1:4">
      <c t="s" r="A16" s="4">
        <v>392</v>
      </c>
    </row>
    <row r="17" spans="1:4">
      <c t="s" r="A17" s="3">
        <v>380</v>
      </c>
    </row>
    <row r="18" spans="1:4">
      <c t="s" r="A18" s="4">
        <v>384</v>
      </c>
      <c t="n" r="B18" s="7">
        <v>0</v>
      </c>
    </row>
    <row r="19" spans="1:4">
      <c t="s" r="A19" s="4">
        <v>385</v>
      </c>
      <c t="s" r="B19" s="4">
        <v>393</v>
      </c>
      <c t="s" r="C19" s="4">
        <v>394</v>
      </c>
    </row>
    <row r="20" spans="1:4">
      <c t="s" r="A20" s="4">
        <v>391</v>
      </c>
      <c t="n" r="C20" s="6">
        <v>3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95</v>
      </c>
      <c t="s" r="B1" s="2">
        <v>2</v>
      </c>
      <c t="s" r="C1" s="2">
        <v>32</v>
      </c>
    </row>
    <row r="2" spans="1:3">
      <c t="s" r="A2" s="3">
        <v>342</v>
      </c>
    </row>
    <row r="3" spans="1:3">
      <c t="s" r="A3" s="4">
        <v>396</v>
      </c>
      <c t="n" r="B3" s="7">
        <v>332263</v>
      </c>
      <c t="n" r="C3" s="7">
        <v>586113</v>
      </c>
    </row>
    <row r="4" spans="1:3">
      <c t="s" r="A4" s="4">
        <v>397</v>
      </c>
      <c t="n" r="B4" s="6">
        <v>-270242</v>
      </c>
      <c t="n" r="C4" s="6">
        <v>-466664</v>
      </c>
    </row>
    <row r="5" spans="1:3">
      <c t="s" r="A5" s="4">
        <v>398</v>
      </c>
      <c t="n" r="B5" s="6">
        <v>62021</v>
      </c>
      <c t="n" r="C5" s="6">
        <v>119449</v>
      </c>
    </row>
    <row r="6" spans="1:3">
      <c t="s" r="A6" s="4">
        <v>341</v>
      </c>
    </row>
    <row r="7" spans="1:3">
      <c t="s" r="A7" s="3">
        <v>342</v>
      </c>
    </row>
    <row r="8" spans="1:3">
      <c t="s" r="A8" s="4">
        <v>396</v>
      </c>
      <c t="n" r="B8" s="6">
        <v>249969</v>
      </c>
      <c t="n" r="C8" s="6">
        <v>254150</v>
      </c>
    </row>
    <row r="9" spans="1:3">
      <c t="s" r="A9" s="4">
        <v>345</v>
      </c>
    </row>
    <row r="10" spans="1:3">
      <c t="s" r="A10" s="3">
        <v>342</v>
      </c>
    </row>
    <row r="11" spans="1:3">
      <c t="s" r="A11" s="4">
        <v>396</v>
      </c>
      <c t="n" r="B11" s="6">
        <v>35190</v>
      </c>
      <c t="n" r="C11" s="6">
        <v>189459</v>
      </c>
    </row>
    <row r="12" spans="1:3">
      <c t="s" r="A12" s="4">
        <v>346</v>
      </c>
    </row>
    <row r="13" spans="1:3">
      <c t="s" r="A13" s="3">
        <v>342</v>
      </c>
    </row>
    <row r="14" spans="1:3">
      <c t="s" r="A14" s="4">
        <v>396</v>
      </c>
      <c t="n" r="B14" s="6">
        <v>26841</v>
      </c>
      <c t="n" r="C14" s="6">
        <v>92354</v>
      </c>
    </row>
    <row r="15" spans="1:3">
      <c t="s" r="A15" s="4">
        <v>348</v>
      </c>
    </row>
    <row r="16" spans="1:3">
      <c t="s" r="A16" s="3">
        <v>342</v>
      </c>
    </row>
    <row r="17" spans="1:3">
      <c t="s" r="A17" s="4">
        <v>396</v>
      </c>
      <c t="n" r="B17" s="7">
        <v>20263</v>
      </c>
      <c t="n" r="C17" s="7">
        <v>501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99</v>
      </c>
      <c t="s" r="B1" s="2">
        <v>1</v>
      </c>
    </row>
    <row r="2" spans="1:3">
      <c t="s" r="B2" s="2">
        <v>2</v>
      </c>
      <c t="s" r="C2" s="2">
        <v>32</v>
      </c>
    </row>
    <row r="3" spans="1:3">
      <c t="s" r="A3" s="3">
        <v>342</v>
      </c>
    </row>
    <row r="4" spans="1:3">
      <c t="s" r="A4" s="4">
        <v>400</v>
      </c>
      <c t="n" r="B4" s="7">
        <v>7882</v>
      </c>
      <c t="n" r="C4" s="7">
        <v>5487</v>
      </c>
    </row>
    <row r="5" spans="1:3">
      <c t="s" r="A5" s="4">
        <v>401</v>
      </c>
      <c t="n" r="B5" s="6">
        <v>48750</v>
      </c>
      <c t="n" r="C5" s="7">
        <v>83863</v>
      </c>
    </row>
    <row r="6" spans="1:3">
      <c t="s" r="A6" s="4">
        <v>402</v>
      </c>
    </row>
    <row r="7" spans="1:3">
      <c t="s" r="A7" s="3">
        <v>342</v>
      </c>
    </row>
    <row r="8" spans="1:3">
      <c t="s" r="A8" s="4">
        <v>403</v>
      </c>
      <c t="n" r="B8" s="6">
        <v>6000</v>
      </c>
    </row>
    <row r="9" spans="1:3">
      <c t="s" r="A9" s="4">
        <v>400</v>
      </c>
      <c t="n" r="B9" s="6">
        <v>8000</v>
      </c>
    </row>
    <row r="10" spans="1:3">
      <c t="s" r="A10" s="4">
        <v>404</v>
      </c>
      <c t="n" r="B10" s="7">
        <v>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5</v>
      </c>
      <c t="s" r="B1" s="2">
        <v>1</v>
      </c>
    </row>
    <row r="2" spans="1:3">
      <c t="s" r="B2" s="2">
        <v>2</v>
      </c>
      <c t="s" r="C2" s="2">
        <v>32</v>
      </c>
    </row>
    <row r="3" spans="1:3">
      <c t="s" r="A3" s="3">
        <v>185</v>
      </c>
    </row>
    <row r="4" spans="1:3">
      <c t="s" r="A4" s="4">
        <v>406</v>
      </c>
      <c t="n" r="B4" s="7">
        <v>3465157</v>
      </c>
      <c t="n" r="C4" s="7">
        <v>3665199</v>
      </c>
    </row>
    <row r="5" spans="1:3">
      <c t="s" r="A5" s="4">
        <v>407</v>
      </c>
      <c t="n" r="C5" s="6">
        <v>4129428</v>
      </c>
    </row>
    <row r="6" spans="1:3">
      <c t="s" r="A6" s="4">
        <v>408</v>
      </c>
      <c t="n" r="C6" s="6">
        <v>-4129248</v>
      </c>
    </row>
    <row r="7" spans="1:3">
      <c t="s" r="A7" s="4">
        <v>101</v>
      </c>
      <c t="n" r="B7" s="6">
        <v>-181778</v>
      </c>
      <c t="n" r="C7" s="6">
        <v>-200042</v>
      </c>
    </row>
    <row r="8" spans="1:3">
      <c t="s" r="A8" s="4">
        <v>409</v>
      </c>
      <c t="n" r="B8" s="7">
        <v>3283379</v>
      </c>
      <c t="n" r="C8" s="7">
        <v>3465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0</v>
      </c>
      <c t="s" r="B1" s="2">
        <v>1</v>
      </c>
    </row>
    <row r="2" spans="1:3">
      <c t="s" r="B2" s="2">
        <v>2</v>
      </c>
      <c t="s" r="C2" s="2">
        <v>32</v>
      </c>
    </row>
    <row r="3" spans="1:3">
      <c t="s" r="A3" s="3">
        <v>411</v>
      </c>
    </row>
    <row r="4" spans="1:3">
      <c t="s" r="A4" s="4">
        <v>412</v>
      </c>
      <c t="n" r="B4" s="7">
        <v>9243128</v>
      </c>
      <c t="n" r="C4" s="7">
        <v>9754857</v>
      </c>
    </row>
    <row r="5" spans="1:3">
      <c t="s" r="A5" s="4">
        <v>413</v>
      </c>
      <c t="n" r="B5" s="6">
        <v>0</v>
      </c>
      <c t="n" r="C5" s="6">
        <v>0</v>
      </c>
    </row>
    <row r="6" spans="1:3">
      <c t="s" r="A6" s="4">
        <v>414</v>
      </c>
    </row>
    <row r="7" spans="1:3">
      <c t="s" r="A7" s="3">
        <v>411</v>
      </c>
    </row>
    <row r="8" spans="1:3">
      <c t="s" r="A8" s="4">
        <v>412</v>
      </c>
      <c t="n" r="B8" s="6">
        <v>9240000</v>
      </c>
      <c t="n" r="C8" s="6">
        <v>9750000</v>
      </c>
    </row>
    <row r="9" spans="1:3">
      <c t="s" r="A9" s="4">
        <v>413</v>
      </c>
      <c t="n" r="B9" s="7">
        <v>0</v>
      </c>
      <c t="n" r="C9"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15</v>
      </c>
      <c t="s" r="B1" s="2">
        <v>2</v>
      </c>
      <c t="s" r="C1" s="2">
        <v>32</v>
      </c>
    </row>
    <row r="2" spans="1:3">
      <c t="s" r="A2" s="3">
        <v>189</v>
      </c>
    </row>
    <row r="3" spans="1:3">
      <c t="s" r="A3" s="4">
        <v>416</v>
      </c>
      <c t="n" r="B3" s="7">
        <v>625289</v>
      </c>
      <c t="n" r="C3" s="7">
        <v>67120</v>
      </c>
    </row>
    <row r="4" spans="1:3">
      <c t="s" r="A4" s="4">
        <v>417</v>
      </c>
      <c t="n" r="B4" s="6">
        <v>413945</v>
      </c>
      <c t="n" r="C4" s="6">
        <v>574186</v>
      </c>
    </row>
    <row r="5" spans="1:3">
      <c t="s" r="A5" s="4">
        <v>418</v>
      </c>
      <c t="n" r="B5" s="6">
        <v>145026</v>
      </c>
      <c t="n" r="C5" s="6">
        <v>573879</v>
      </c>
    </row>
    <row r="6" spans="1:3">
      <c t="s" r="A6" s="4">
        <v>419</v>
      </c>
      <c t="n" r="B6" s="6">
        <v>77857</v>
      </c>
      <c t="n" r="C6" s="6">
        <v>0</v>
      </c>
    </row>
    <row r="7" spans="1:3">
      <c t="s" r="A7" s="4">
        <v>420</v>
      </c>
      <c t="n" r="B7" s="6">
        <v>224929</v>
      </c>
      <c t="n" r="C7" s="6">
        <v>194506</v>
      </c>
    </row>
    <row r="8" spans="1:3">
      <c t="s" r="A8" s="4">
        <v>421</v>
      </c>
      <c t="n" r="B8" s="7">
        <v>1487046</v>
      </c>
      <c t="n" r="C8" s="7">
        <v>14096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2</v>
      </c>
      <c t="s" r="B1" s="2">
        <v>1</v>
      </c>
    </row>
    <row r="2" spans="1:3">
      <c t="s" r="B2" s="2">
        <v>2</v>
      </c>
      <c t="s" r="C2" s="2">
        <v>423</v>
      </c>
    </row>
    <row r="3" spans="1:3">
      <c t="s" r="A3" s="4">
        <v>424</v>
      </c>
    </row>
    <row r="4" spans="1:3">
      <c t="s" r="A4" s="4">
        <v>425</v>
      </c>
      <c t="n" r="B4" s="8">
        <v>0.51</v>
      </c>
    </row>
    <row r="5" spans="1:3">
      <c t="s" r="A5" s="4">
        <v>426</v>
      </c>
      <c t="s" r="B5" s="4">
        <v>427</v>
      </c>
    </row>
    <row r="6" spans="1:3">
      <c t="s" r="A6" s="4">
        <v>428</v>
      </c>
      <c t="s" r="B6" s="4">
        <v>429</v>
      </c>
    </row>
    <row r="7" spans="1:3">
      <c t="s" r="A7" s="4">
        <v>430</v>
      </c>
    </row>
    <row r="8" spans="1:3">
      <c t="s" r="A8" s="4">
        <v>425</v>
      </c>
      <c t="s" r="C8" s="4">
        <v>431</v>
      </c>
    </row>
    <row r="9" spans="1:3">
      <c t="s" r="A9" s="4">
        <v>426</v>
      </c>
      <c t="s" r="B9" s="4">
        <v>432</v>
      </c>
    </row>
    <row r="10" spans="1:3">
      <c t="s" r="A10" s="4">
        <v>428</v>
      </c>
      <c t="s" r="B10" s="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89</v>
      </c>
      <c t="s" r="B1" s="2">
        <v>1</v>
      </c>
    </row>
    <row r="2" spans="1:3">
      <c t="s" r="B2" s="2">
        <v>2</v>
      </c>
      <c t="s" r="C2" s="2">
        <v>32</v>
      </c>
    </row>
    <row r="3" spans="1:3">
      <c t="s" r="A3" s="3">
        <v>90</v>
      </c>
    </row>
    <row r="4" spans="1:3">
      <c t="s" r="A4" s="4">
        <v>81</v>
      </c>
      <c t="n" r="B4" s="7">
        <v>-12507471</v>
      </c>
      <c t="n" r="C4" s="7">
        <v>-14307104</v>
      </c>
    </row>
    <row r="5" spans="1:3">
      <c t="s" r="A5" s="3">
        <v>91</v>
      </c>
    </row>
    <row r="6" spans="1:3">
      <c t="s" r="A6" s="4">
        <v>92</v>
      </c>
      <c t="n" r="B6" s="6">
        <v>56115</v>
      </c>
      <c t="n" r="C6" s="6">
        <v>88689</v>
      </c>
    </row>
    <row r="7" spans="1:3">
      <c t="s" r="A7" s="4">
        <v>93</v>
      </c>
      <c t="n" r="B7" s="6">
        <v>108527</v>
      </c>
      <c t="n" r="C7" s="6">
        <v>0</v>
      </c>
    </row>
    <row r="8" spans="1:3">
      <c t="s" r="A8" s="4">
        <v>94</v>
      </c>
      <c t="n" r="B8" s="6">
        <v>153791</v>
      </c>
      <c t="n" r="C8" s="6">
        <v>0</v>
      </c>
    </row>
    <row r="9" spans="1:3">
      <c t="s" r="A9" s="4">
        <v>95</v>
      </c>
      <c t="n" r="B9" s="6">
        <v>2594113</v>
      </c>
      <c t="n" r="C9" s="6">
        <v>1513238</v>
      </c>
    </row>
    <row r="10" spans="1:3">
      <c t="s" r="A10" s="4">
        <v>96</v>
      </c>
      <c t="n" r="B10" s="6">
        <v>933195</v>
      </c>
      <c t="n" r="C10" s="6">
        <v>239889</v>
      </c>
    </row>
    <row r="11" spans="1:3">
      <c t="s" r="A11" s="4">
        <v>97</v>
      </c>
      <c t="n" r="B11" s="6">
        <v>2125117</v>
      </c>
      <c t="n" r="C11" s="6">
        <v>0</v>
      </c>
    </row>
    <row r="12" spans="1:3">
      <c t="s" r="A12" s="4">
        <v>98</v>
      </c>
      <c t="n" r="B12" s="6">
        <v>59612</v>
      </c>
      <c t="n" r="C12" s="6">
        <v>0</v>
      </c>
    </row>
    <row r="13" spans="1:3">
      <c t="s" r="A13" s="4">
        <v>99</v>
      </c>
      <c t="n" r="B13" s="6">
        <v>-30933</v>
      </c>
      <c t="n" r="C13" s="6">
        <v>0</v>
      </c>
    </row>
    <row r="14" spans="1:3">
      <c t="s" r="A14" s="4">
        <v>76</v>
      </c>
      <c t="n" r="B14" s="6">
        <v>0</v>
      </c>
      <c t="n" r="C14" s="6">
        <v>1069675</v>
      </c>
    </row>
    <row r="15" spans="1:3">
      <c t="s" r="A15" s="4">
        <v>100</v>
      </c>
      <c t="n" r="B15" s="6">
        <v>0</v>
      </c>
      <c t="n" r="C15" s="6">
        <v>-430000</v>
      </c>
    </row>
    <row r="16" spans="1:3">
      <c t="s" r="A16" s="4">
        <v>101</v>
      </c>
      <c t="n" r="B16" s="6">
        <v>369947</v>
      </c>
      <c t="n" r="C16" s="6">
        <v>-353952</v>
      </c>
    </row>
    <row r="17" spans="1:3">
      <c t="s" r="A17" s="4">
        <v>102</v>
      </c>
      <c t="n" r="B17" s="6">
        <v>-127875</v>
      </c>
      <c t="n" r="C17" s="6">
        <v>0</v>
      </c>
    </row>
    <row r="18" spans="1:3">
      <c t="s" r="A18" s="3">
        <v>103</v>
      </c>
    </row>
    <row r="19" spans="1:3">
      <c t="s" r="A19" s="4">
        <v>104</v>
      </c>
      <c t="n" r="B19" s="6">
        <v>21227</v>
      </c>
      <c t="n" r="C19" s="6">
        <v>-24468</v>
      </c>
    </row>
    <row r="20" spans="1:3">
      <c t="s" r="A20" s="4">
        <v>105</v>
      </c>
      <c t="n" r="B20" s="6">
        <v>943909</v>
      </c>
      <c t="n" r="C20" s="6">
        <v>-479015</v>
      </c>
    </row>
    <row r="21" spans="1:3">
      <c t="s" r="A21" s="4">
        <v>106</v>
      </c>
      <c t="n" r="B21" s="6">
        <v>-5300726</v>
      </c>
      <c t="n" r="C21" s="6">
        <v>-12683048</v>
      </c>
    </row>
    <row r="22" spans="1:3">
      <c t="s" r="A22" s="3">
        <v>107</v>
      </c>
    </row>
    <row r="23" spans="1:3">
      <c t="s" r="A23" s="4">
        <v>108</v>
      </c>
      <c t="n" r="B23" s="6">
        <v>-1663</v>
      </c>
      <c t="n" r="C23" s="6">
        <v>-57669</v>
      </c>
    </row>
    <row r="24" spans="1:3">
      <c t="s" r="A24" s="4">
        <v>109</v>
      </c>
      <c t="n" r="B24" s="6">
        <v>7882</v>
      </c>
      <c t="n" r="C24" s="6">
        <v>5487</v>
      </c>
    </row>
    <row r="25" spans="1:3">
      <c t="s" r="A25" s="4">
        <v>110</v>
      </c>
      <c t="n" r="B25" s="6">
        <v>0</v>
      </c>
      <c t="n" r="C25" s="6">
        <v>43502</v>
      </c>
    </row>
    <row r="26" spans="1:3">
      <c t="s" r="A26" s="4">
        <v>111</v>
      </c>
      <c t="n" r="B26" s="6">
        <v>0</v>
      </c>
      <c t="n" r="C26" s="6">
        <v>-43502</v>
      </c>
    </row>
    <row r="27" spans="1:3">
      <c t="s" r="A27" s="4">
        <v>112</v>
      </c>
      <c t="n" r="B27" s="6">
        <v>6219</v>
      </c>
      <c t="n" r="C27" s="6">
        <v>-52182</v>
      </c>
    </row>
    <row r="28" spans="1:3">
      <c t="s" r="A28" s="3">
        <v>113</v>
      </c>
    </row>
    <row r="29" spans="1:3">
      <c t="s" r="A29" s="4">
        <v>114</v>
      </c>
      <c t="n" r="B29" s="6">
        <v>3100000</v>
      </c>
      <c t="n" r="C29" s="6">
        <v>0</v>
      </c>
    </row>
    <row r="30" spans="1:3">
      <c t="s" r="A30" s="4">
        <v>115</v>
      </c>
      <c t="n" r="B30" s="6">
        <v>-100000</v>
      </c>
      <c t="n" r="C30" s="6">
        <v>0</v>
      </c>
    </row>
    <row r="31" spans="1:3">
      <c t="s" r="A31" s="4">
        <v>116</v>
      </c>
      <c t="n" r="B31" s="6">
        <v>0</v>
      </c>
      <c t="n" r="C31" s="6">
        <v>10000000</v>
      </c>
    </row>
    <row r="32" spans="1:3">
      <c t="s" r="A32" s="4">
        <v>117</v>
      </c>
      <c t="n" r="B32" s="6">
        <v>0</v>
      </c>
      <c t="n" r="C32" s="6">
        <v>101933</v>
      </c>
    </row>
    <row r="33" spans="1:3">
      <c t="s" r="A33" s="4">
        <v>118</v>
      </c>
      <c t="n" r="B33" s="6">
        <v>0</v>
      </c>
      <c t="n" r="C33" s="6">
        <v>-286124</v>
      </c>
    </row>
    <row r="34" spans="1:3">
      <c t="s" r="A34" s="4">
        <v>119</v>
      </c>
      <c t="n" r="B34" s="6">
        <v>3000000</v>
      </c>
      <c t="n" r="C34" s="6">
        <v>9815809</v>
      </c>
    </row>
    <row r="35" spans="1:3">
      <c t="s" r="A35" s="4">
        <v>120</v>
      </c>
      <c t="n" r="B35" s="6">
        <v>-80665</v>
      </c>
      <c t="n" r="C35" s="6">
        <v>587336</v>
      </c>
    </row>
    <row r="36" spans="1:3">
      <c t="s" r="A36" s="4">
        <v>121</v>
      </c>
      <c t="n" r="B36" s="6">
        <v>-2375172</v>
      </c>
      <c t="n" r="C36" s="6">
        <v>-2332085</v>
      </c>
    </row>
    <row r="37" spans="1:3">
      <c t="s" r="A37" s="4">
        <v>122</v>
      </c>
      <c t="n" r="B37" s="6">
        <v>2507401</v>
      </c>
      <c t="n" r="C37" s="6">
        <v>4839486</v>
      </c>
    </row>
    <row r="38" spans="1:3">
      <c t="s" r="A38" s="4">
        <v>123</v>
      </c>
      <c t="n" r="B38" s="6">
        <v>132229</v>
      </c>
      <c t="n" r="C38" s="6">
        <v>2507401</v>
      </c>
    </row>
    <row r="39" spans="1:3">
      <c t="s" r="A39" s="3">
        <v>124</v>
      </c>
    </row>
    <row r="40" spans="1:3">
      <c t="s" r="A40" s="4">
        <v>125</v>
      </c>
      <c t="n" r="B40" s="6">
        <v>592</v>
      </c>
      <c t="n" r="C40" s="6">
        <v>4706</v>
      </c>
    </row>
    <row r="41" spans="1:3">
      <c t="s" r="A41" s="3">
        <v>126</v>
      </c>
    </row>
    <row r="42" spans="1:3">
      <c t="s" r="A42" s="4">
        <v>127</v>
      </c>
      <c t="n" r="B42" s="6">
        <v>75935</v>
      </c>
      <c t="n" r="C42" s="6">
        <v>0</v>
      </c>
    </row>
    <row r="43" spans="1:3">
      <c t="s" r="A43" s="4">
        <v>128</v>
      </c>
      <c t="n" r="B43" s="6">
        <v>3744517</v>
      </c>
      <c t="n" r="C43" s="6">
        <v>0</v>
      </c>
    </row>
    <row r="44" spans="1:3">
      <c t="s" r="A44" s="4">
        <v>129</v>
      </c>
      <c t="n" r="B44" s="6">
        <v>1626344</v>
      </c>
      <c t="n" r="C44" s="6">
        <v>0</v>
      </c>
    </row>
    <row r="45" spans="1:3">
      <c t="s" r="A45" s="4">
        <v>130</v>
      </c>
      <c t="n" r="B45" s="6">
        <v>1419105</v>
      </c>
      <c t="n" r="C45" s="6">
        <v>0</v>
      </c>
    </row>
    <row r="46" spans="1:3">
      <c t="s" r="A46" s="4">
        <v>131</v>
      </c>
      <c t="n" r="B46" s="6">
        <v>0</v>
      </c>
      <c t="n" r="C46" s="6">
        <v>3750000</v>
      </c>
    </row>
    <row r="47" spans="1:3">
      <c t="s" r="A47" s="4">
        <v>132</v>
      </c>
      <c t="n" r="B47" s="7">
        <v>0</v>
      </c>
      <c t="n" r="C47" s="7">
        <v>-37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434</v>
      </c>
      <c t="s" r="B1" s="2">
        <v>1</v>
      </c>
    </row>
    <row r="2" spans="1:3">
      <c t="s" r="B2" s="2">
        <v>2</v>
      </c>
      <c t="s" r="C2" s="2">
        <v>32</v>
      </c>
    </row>
    <row r="3" spans="1:3">
      <c t="s" r="A3" s="4">
        <v>97</v>
      </c>
      <c t="n" r="B3" s="7">
        <v>2125117</v>
      </c>
      <c t="n" r="C3" s="7">
        <v>0</v>
      </c>
    </row>
    <row r="4" spans="1:3">
      <c t="s" r="A4" s="4">
        <v>435</v>
      </c>
      <c t="n" r="B4" s="6">
        <v>-295033</v>
      </c>
      <c t="n" r="C4" s="6">
        <v>-326916</v>
      </c>
    </row>
    <row r="5" spans="1:3">
      <c t="s" r="A5" s="4">
        <v>79</v>
      </c>
      <c t="n" r="B5" s="6">
        <v>266999</v>
      </c>
      <c t="n" r="C5" s="6">
        <v>4706</v>
      </c>
    </row>
    <row r="6" spans="1:3">
      <c t="s" r="A6" s="4">
        <v>419</v>
      </c>
      <c t="n" r="B6" s="6">
        <v>77857</v>
      </c>
      <c t="n" r="C6" s="6">
        <v>0</v>
      </c>
    </row>
    <row r="7" spans="1:3">
      <c t="s" r="A7" s="4">
        <v>436</v>
      </c>
      <c t="n" r="B7" s="6">
        <v>75935</v>
      </c>
      <c t="n" r="C7" s="7">
        <v>0</v>
      </c>
    </row>
    <row r="8" spans="1:3">
      <c t="s" r="A8" s="4">
        <v>437</v>
      </c>
    </row>
    <row r="9" spans="1:3">
      <c t="s" r="A9" s="4">
        <v>438</v>
      </c>
      <c t="n" r="B9" s="7">
        <v>3000000</v>
      </c>
    </row>
    <row r="10" spans="1:3">
      <c t="s" r="A10" s="4">
        <v>439</v>
      </c>
      <c t="s" r="B10" s="4">
        <v>440</v>
      </c>
    </row>
    <row r="11" spans="1:3">
      <c t="s" r="A11" s="4">
        <v>441</v>
      </c>
      <c t="n" r="B11" s="6">
        <v>10000000</v>
      </c>
    </row>
    <row r="12" spans="1:3">
      <c t="s" r="A12" s="4">
        <v>442</v>
      </c>
      <c t="s" r="B12" s="4">
        <v>443</v>
      </c>
    </row>
    <row r="13" spans="1:3">
      <c t="s" r="A13" s="4">
        <v>444</v>
      </c>
      <c t="n" r="B13" s="7">
        <v>3500000</v>
      </c>
    </row>
    <row r="14" spans="1:3">
      <c t="s" r="A14" s="4">
        <v>97</v>
      </c>
      <c t="n" r="B14" s="6">
        <v>-2100000</v>
      </c>
    </row>
    <row r="15" spans="1:3">
      <c t="s" r="A15" s="4">
        <v>435</v>
      </c>
      <c t="n" r="B15" s="6">
        <v>-60000</v>
      </c>
    </row>
    <row r="16" spans="1:3">
      <c t="s" r="A16" s="4">
        <v>79</v>
      </c>
      <c t="n" r="B16" s="6">
        <v>154000</v>
      </c>
    </row>
    <row r="17" spans="1:3">
      <c t="s" r="A17" s="4">
        <v>419</v>
      </c>
      <c t="n" r="B17" s="6">
        <v>78000</v>
      </c>
    </row>
    <row r="18" spans="1:3">
      <c t="s" r="A18" s="4">
        <v>436</v>
      </c>
      <c t="n" r="B18" s="7">
        <v>7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t="s" r="A1" s="1">
        <v>445</v>
      </c>
      <c t="s" r="B1" s="2">
        <v>1</v>
      </c>
    </row>
    <row r="2" spans="1:2">
      <c t="s" r="B2" s="2">
        <v>162</v>
      </c>
    </row>
    <row r="3" spans="1:2">
      <c t="s" r="A3" s="4">
        <v>406</v>
      </c>
      <c t="n" r="B3" s="7">
        <v>0</v>
      </c>
    </row>
    <row r="4" spans="1:2">
      <c t="s" r="A4" s="4">
        <v>446</v>
      </c>
      <c t="n" r="B4" s="6">
        <v>-1419105</v>
      </c>
    </row>
    <row r="5" spans="1:2">
      <c t="s" r="A5" s="4">
        <v>447</v>
      </c>
      <c t="n" r="B5" s="6">
        <v>-2125117</v>
      </c>
    </row>
    <row r="6" spans="1:2">
      <c t="s" r="A6" s="4">
        <v>409</v>
      </c>
      <c t="n" r="B6" s="7">
        <v>-35442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48</v>
      </c>
      <c t="s" r="B1" s="2">
        <v>1</v>
      </c>
    </row>
    <row r="2" spans="1:3">
      <c t="s" r="B2" s="2">
        <v>2</v>
      </c>
      <c t="s" r="C2" s="2">
        <v>32</v>
      </c>
    </row>
    <row r="3" spans="1:3">
      <c t="s" r="A3" s="4">
        <v>449</v>
      </c>
      <c t="n" r="B3" s="7">
        <v>-12507471</v>
      </c>
      <c t="n" r="C3" s="7">
        <v>-14307104</v>
      </c>
    </row>
    <row r="4" spans="1:3">
      <c t="s" r="A4" s="4">
        <v>450</v>
      </c>
    </row>
    <row r="5" spans="1:3">
      <c t="s" r="A5" s="4">
        <v>449</v>
      </c>
      <c t="n" r="B5" s="6">
        <v>-7724418</v>
      </c>
      <c t="n" r="C5" s="6">
        <v>-4040654</v>
      </c>
    </row>
    <row r="6" spans="1:3">
      <c t="s" r="A6" s="4">
        <v>451</v>
      </c>
    </row>
    <row r="7" spans="1:3">
      <c t="s" r="A7" s="4">
        <v>449</v>
      </c>
      <c t="n" r="B7" s="6">
        <v>-4767363</v>
      </c>
      <c t="n" r="C7" s="6">
        <v>-10003427</v>
      </c>
    </row>
    <row r="8" spans="1:3">
      <c t="s" r="A8" s="4">
        <v>452</v>
      </c>
    </row>
    <row r="9" spans="1:3">
      <c t="s" r="A9" s="4">
        <v>449</v>
      </c>
      <c t="n" r="B9" s="7">
        <v>-15690</v>
      </c>
      <c t="n" r="C9" s="7">
        <v>-263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453</v>
      </c>
      <c t="s" r="B1" s="2">
        <v>1</v>
      </c>
    </row>
    <row r="2" spans="1:3">
      <c t="s" r="B2" s="2">
        <v>2</v>
      </c>
      <c t="s" r="C2" s="2">
        <v>32</v>
      </c>
    </row>
    <row r="3" spans="1:3">
      <c t="s" r="A3" s="3">
        <v>201</v>
      </c>
    </row>
    <row r="4" spans="1:3">
      <c t="s" r="A4" s="4">
        <v>454</v>
      </c>
      <c t="n" r="B4" s="7">
        <v>-4252540</v>
      </c>
      <c t="n" r="C4" s="7">
        <v>-4860256</v>
      </c>
    </row>
    <row r="5" spans="1:3">
      <c t="s" r="A5" s="4">
        <v>455</v>
      </c>
      <c t="n" r="B5" s="6">
        <v>-276601</v>
      </c>
      <c t="n" r="C5" s="6">
        <v>-145209</v>
      </c>
    </row>
    <row r="6" spans="1:3">
      <c t="s" r="A6" s="4">
        <v>456</v>
      </c>
      <c t="n" r="B6" s="6">
        <v>2238879</v>
      </c>
      <c t="n" r="C6" s="6">
        <v>4949805</v>
      </c>
    </row>
    <row r="7" spans="1:3">
      <c t="s" r="A7" s="4">
        <v>457</v>
      </c>
      <c t="n" r="B7" s="6">
        <v>800891</v>
      </c>
      <c t="n" r="C7" s="6">
        <v>-1529190</v>
      </c>
    </row>
    <row r="8" spans="1:3">
      <c t="s" r="A8" s="4">
        <v>458</v>
      </c>
      <c t="n" r="B8" s="6">
        <v>722540</v>
      </c>
      <c t="n" r="C8" s="6">
        <v>0</v>
      </c>
    </row>
    <row r="9" spans="1:3">
      <c t="s" r="A9" s="4">
        <v>459</v>
      </c>
      <c t="n" r="B9" s="6">
        <v>502357</v>
      </c>
      <c t="n" r="C9" s="6">
        <v>1184770</v>
      </c>
    </row>
    <row r="10" spans="1:3">
      <c t="s" r="A10" s="4">
        <v>460</v>
      </c>
      <c t="n" r="B10" s="6">
        <v>308888</v>
      </c>
      <c t="n" r="C10" s="6">
        <v>505035</v>
      </c>
    </row>
    <row r="11" spans="1:3">
      <c t="s" r="A11" s="4">
        <v>420</v>
      </c>
      <c t="n" r="B11" s="6">
        <v>0</v>
      </c>
      <c t="n" r="C11" s="6">
        <v>7273</v>
      </c>
    </row>
    <row r="12" spans="1:3">
      <c t="s" r="A12" s="4">
        <v>461</v>
      </c>
      <c t="n" r="B12" s="6">
        <v>-44414</v>
      </c>
      <c t="n" r="C12" s="6">
        <v>-112228</v>
      </c>
    </row>
    <row r="13" spans="1:3">
      <c t="s" r="A13" s="4">
        <v>462</v>
      </c>
      <c t="n" r="B13" s="7">
        <v>0</v>
      </c>
      <c t="n" r="C13"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63</v>
      </c>
      <c t="s" r="B1" s="2">
        <v>2</v>
      </c>
      <c t="s" r="C1" s="2">
        <v>32</v>
      </c>
    </row>
    <row r="2" spans="1:3">
      <c t="s" r="A2" s="3">
        <v>464</v>
      </c>
    </row>
    <row r="3" spans="1:3">
      <c t="s" r="A3" s="4">
        <v>465</v>
      </c>
      <c t="n" r="B3" s="7">
        <v>1775932</v>
      </c>
      <c t="n" r="C3" s="7">
        <v>1874254</v>
      </c>
    </row>
    <row r="4" spans="1:3">
      <c t="s" r="A4" s="4">
        <v>466</v>
      </c>
      <c t="n" r="B4" s="6">
        <v>1659050</v>
      </c>
      <c t="n" r="C4" s="6">
        <v>923816</v>
      </c>
    </row>
    <row r="5" spans="1:3">
      <c t="s" r="A5" s="4">
        <v>467</v>
      </c>
      <c t="n" r="B5" s="6">
        <v>1313226</v>
      </c>
      <c t="n" r="C5" s="6">
        <v>52320</v>
      </c>
    </row>
    <row r="6" spans="1:3">
      <c t="s" r="A6" s="4">
        <v>461</v>
      </c>
      <c t="n" r="B6" s="6">
        <v>852272</v>
      </c>
      <c t="n" r="C6" s="6">
        <v>786342</v>
      </c>
    </row>
    <row r="7" spans="1:3">
      <c t="s" r="A7" s="4">
        <v>468</v>
      </c>
      <c t="n" r="B7" s="6">
        <v>422622</v>
      </c>
      <c t="n" r="C7" s="6">
        <v>233825</v>
      </c>
    </row>
    <row r="8" spans="1:3">
      <c t="s" r="A8" s="4">
        <v>46</v>
      </c>
      <c t="n" r="B8" s="6">
        <v>44557</v>
      </c>
      <c t="n" r="C8" s="6">
        <v>157329</v>
      </c>
    </row>
    <row r="9" spans="1:3">
      <c t="s" r="A9" s="4">
        <v>469</v>
      </c>
      <c t="n" r="B9" s="6">
        <v>25823</v>
      </c>
      <c t="n" r="C9" s="6">
        <v>37703</v>
      </c>
    </row>
    <row r="10" spans="1:3">
      <c t="s" r="A10" s="4">
        <v>420</v>
      </c>
      <c t="n" r="B10" s="6">
        <v>4998</v>
      </c>
      <c t="n" r="C10" s="6">
        <v>115384</v>
      </c>
    </row>
    <row r="11" spans="1:3">
      <c t="s" r="A11" s="4">
        <v>470</v>
      </c>
      <c t="n" r="B11" s="6">
        <v>15902784</v>
      </c>
      <c t="n" r="C11" s="6">
        <v>13773409</v>
      </c>
    </row>
    <row r="12" spans="1:3">
      <c t="s" r="A12" s="3">
        <v>471</v>
      </c>
    </row>
    <row r="13" spans="1:3">
      <c t="s" r="A13" s="4">
        <v>472</v>
      </c>
      <c t="n" r="B13" s="6">
        <v>-2918518</v>
      </c>
      <c t="n" r="C13" s="6">
        <v>-3080096</v>
      </c>
    </row>
    <row r="14" spans="1:3">
      <c t="s" r="A14" s="4">
        <v>473</v>
      </c>
      <c t="n" r="B14" s="6">
        <v>-578346</v>
      </c>
      <c t="n" r="C14" s="6">
        <v>0</v>
      </c>
    </row>
    <row r="15" spans="1:3">
      <c t="s" r="A15" s="4">
        <v>474</v>
      </c>
      <c t="n" r="B15" s="6">
        <v>-3496864</v>
      </c>
      <c t="n" r="C15" s="6">
        <v>-3080096</v>
      </c>
    </row>
    <row r="16" spans="1:3">
      <c t="s" r="A16" s="4">
        <v>475</v>
      </c>
      <c t="n" r="B16" s="6">
        <v>-15324438</v>
      </c>
      <c t="n" r="C16" s="6">
        <v>-13773409</v>
      </c>
    </row>
    <row r="17" spans="1:3">
      <c t="s" r="A17" s="4">
        <v>476</v>
      </c>
      <c t="n" r="B17" s="6">
        <v>-2918518</v>
      </c>
      <c t="n" r="C17" s="6">
        <v>-3080096</v>
      </c>
    </row>
    <row r="18" spans="1:3">
      <c t="s" r="A18" s="4">
        <v>451</v>
      </c>
    </row>
    <row r="19" spans="1:3">
      <c t="s" r="A19" s="3">
        <v>464</v>
      </c>
    </row>
    <row r="20" spans="1:3">
      <c t="s" r="A20" s="4">
        <v>477</v>
      </c>
      <c t="n" r="B20" s="6">
        <v>9402398</v>
      </c>
      <c t="n" r="C20" s="6">
        <v>9198798</v>
      </c>
    </row>
    <row r="21" spans="1:3">
      <c t="s" r="A21" s="4">
        <v>465</v>
      </c>
      <c t="n" r="B21" s="6">
        <v>1775932</v>
      </c>
      <c t="n" r="C21" s="6">
        <v>1874254</v>
      </c>
    </row>
    <row r="22" spans="1:3">
      <c t="s" r="A22" s="4">
        <v>452</v>
      </c>
    </row>
    <row r="23" spans="1:3">
      <c t="s" r="A23" s="3">
        <v>464</v>
      </c>
    </row>
    <row r="24" spans="1:3">
      <c t="s" r="A24" s="4">
        <v>477</v>
      </c>
      <c t="n" r="B24" s="7">
        <v>401906</v>
      </c>
      <c t="n" r="C24" s="7">
        <v>3936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78</v>
      </c>
      <c t="s" r="B1" s="2">
        <v>1</v>
      </c>
    </row>
    <row r="2" spans="1:3">
      <c t="s" r="B2" s="2">
        <v>2</v>
      </c>
      <c t="s" r="C2" s="2">
        <v>32</v>
      </c>
    </row>
    <row r="3" spans="1:3">
      <c t="s" r="A3" s="3">
        <v>201</v>
      </c>
    </row>
    <row r="4" spans="1:3">
      <c t="s" r="A4" s="4">
        <v>479</v>
      </c>
      <c t="n" r="B4" s="7">
        <v>0</v>
      </c>
      <c t="n" r="C4" s="7">
        <v>185961</v>
      </c>
    </row>
    <row r="5" spans="1:3">
      <c t="s" r="A5" s="4">
        <v>480</v>
      </c>
      <c t="n" r="B5" s="6">
        <v>0</v>
      </c>
      <c t="n" r="C5" s="6">
        <v>-185961</v>
      </c>
    </row>
    <row r="6" spans="1:3">
      <c t="s" r="A6" s="4">
        <v>481</v>
      </c>
      <c t="n" r="B6" s="7">
        <v>0</v>
      </c>
      <c t="n" r="C6"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82</v>
      </c>
      <c t="s" r="B1" s="2">
        <v>1</v>
      </c>
    </row>
    <row r="2" spans="1:3">
      <c t="s" r="B2" s="2">
        <v>2</v>
      </c>
      <c t="s" r="C2" s="2">
        <v>32</v>
      </c>
    </row>
    <row r="3" spans="1:3">
      <c t="s" r="A3" s="4">
        <v>451</v>
      </c>
    </row>
    <row r="4" spans="1:3">
      <c t="s" r="A4" s="4">
        <v>483</v>
      </c>
      <c t="n" r="B4" s="7">
        <v>47010000</v>
      </c>
      <c t="n" r="C4" s="7">
        <v>45990000</v>
      </c>
    </row>
    <row r="5" spans="1:3">
      <c t="s" r="A5" s="4">
        <v>450</v>
      </c>
    </row>
    <row r="6" spans="1:3">
      <c t="s" r="A6" s="4">
        <v>483</v>
      </c>
      <c t="n" r="B6" s="7">
        <v>5300000</v>
      </c>
      <c t="n" r="C6" s="6">
        <v>2950000</v>
      </c>
    </row>
    <row r="7" spans="1:3">
      <c t="s" r="A7" s="4">
        <v>484</v>
      </c>
      <c t="s" r="B7" s="4">
        <v>485</v>
      </c>
    </row>
    <row r="8" spans="1:3">
      <c t="s" r="A8" s="4">
        <v>486</v>
      </c>
    </row>
    <row r="9" spans="1:3">
      <c t="s" r="A9" s="4">
        <v>483</v>
      </c>
      <c t="n" r="B9" s="7">
        <v>5280000</v>
      </c>
      <c t="n" r="C9" s="6">
        <v>2920000</v>
      </c>
    </row>
    <row r="10" spans="1:3">
      <c t="s" r="A10" s="4">
        <v>484</v>
      </c>
      <c t="s" r="B10" s="4">
        <v>485</v>
      </c>
    </row>
    <row r="11" spans="1:3">
      <c t="s" r="A11" s="4">
        <v>452</v>
      </c>
    </row>
    <row r="12" spans="1:3">
      <c t="s" r="A12" s="4">
        <v>483</v>
      </c>
      <c t="n" r="B12" s="7">
        <v>1270000</v>
      </c>
      <c t="n" r="C12" s="7">
        <v>12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87</v>
      </c>
      <c t="s" r="B1" s="2">
        <v>1</v>
      </c>
    </row>
    <row r="2" spans="1:3">
      <c t="s" r="B2" s="2">
        <v>2</v>
      </c>
      <c t="s" r="C2" s="2">
        <v>32</v>
      </c>
    </row>
    <row r="3" spans="1:3">
      <c t="s" r="A3" s="4">
        <v>488</v>
      </c>
      <c t="s" r="B3" s="4">
        <v>489</v>
      </c>
      <c t="s" r="C3" s="4">
        <v>489</v>
      </c>
    </row>
    <row r="4" spans="1:3">
      <c t="s" r="A4" s="4">
        <v>490</v>
      </c>
      <c t="s" r="B4" s="4">
        <v>491</v>
      </c>
      <c t="s" r="C4" s="4">
        <v>492</v>
      </c>
    </row>
    <row r="5" spans="1:3">
      <c t="s" r="A5" s="4">
        <v>493</v>
      </c>
      <c t="s" r="B5" s="4">
        <v>494</v>
      </c>
      <c t="s" r="C5" s="4">
        <v>495</v>
      </c>
    </row>
    <row r="6" spans="1:3">
      <c t="s" r="A6" s="4">
        <v>496</v>
      </c>
      <c t="s" r="B6" s="4">
        <v>347</v>
      </c>
      <c t="s" r="C6" s="4">
        <v>347</v>
      </c>
    </row>
    <row r="7" spans="1:3">
      <c t="s" r="A7" s="4">
        <v>497</v>
      </c>
      <c t="s" r="B7" s="4">
        <v>498</v>
      </c>
      <c t="s" r="C7" s="4">
        <v>498</v>
      </c>
    </row>
    <row r="8" spans="1:3">
      <c t="s" r="A8" s="4">
        <v>499</v>
      </c>
      <c t="s" r="B8" s="4">
        <v>500</v>
      </c>
      <c t="s" r="C8" s="4">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1</v>
      </c>
      <c t="s" r="B1" s="2">
        <v>1</v>
      </c>
    </row>
    <row r="2" spans="1:3">
      <c t="s" r="B2" s="2">
        <v>2</v>
      </c>
      <c t="s" r="C2" s="2">
        <v>32</v>
      </c>
    </row>
    <row r="3" spans="1:3">
      <c t="s" r="A3" s="4">
        <v>36</v>
      </c>
      <c t="n" r="B3" s="7">
        <v>3744517</v>
      </c>
      <c t="n" r="C3" s="7">
        <v>0</v>
      </c>
    </row>
    <row r="4" spans="1:3">
      <c t="s" r="A4" s="4">
        <v>502</v>
      </c>
      <c t="n" r="B4" s="7">
        <v>3434016</v>
      </c>
      <c t="n" r="C4" s="7">
        <v>6323896</v>
      </c>
    </row>
    <row r="5" spans="1:3">
      <c t="s" r="A5" s="4">
        <v>503</v>
      </c>
    </row>
    <row r="6" spans="1:3">
      <c t="s" r="A6" s="4">
        <v>504</v>
      </c>
      <c t="n" r="C6" s="6">
        <v>6745000</v>
      </c>
    </row>
    <row r="7" spans="1:3">
      <c t="s" r="A7" s="4">
        <v>505</v>
      </c>
      <c t="n" r="C7" s="8">
        <v>0.77</v>
      </c>
    </row>
    <row r="8" spans="1:3">
      <c t="s" r="A8" s="4">
        <v>506</v>
      </c>
      <c t="n" r="B8" s="6">
        <v>0</v>
      </c>
      <c t="n" r="C8" s="6">
        <v>0</v>
      </c>
    </row>
    <row r="9" spans="1:3">
      <c t="s" r="A9" s="4">
        <v>507</v>
      </c>
    </row>
    <row r="10" spans="1:3">
      <c t="s" r="A10" s="4">
        <v>504</v>
      </c>
      <c t="n" r="C10" s="6">
        <v>320000</v>
      </c>
    </row>
    <row r="11" spans="1:3">
      <c t="s" r="A11" s="4">
        <v>506</v>
      </c>
      <c t="n" r="B11" s="6">
        <v>0</v>
      </c>
      <c t="n" r="C11" s="6">
        <v>0</v>
      </c>
    </row>
    <row r="12" spans="1:3">
      <c t="s" r="A12" s="4">
        <v>508</v>
      </c>
    </row>
    <row r="13" spans="1:3">
      <c t="s" r="A13" s="4">
        <v>504</v>
      </c>
      <c t="n" r="C13" s="6">
        <v>3200000</v>
      </c>
    </row>
    <row r="14" spans="1:3">
      <c t="s" r="A14" s="4">
        <v>509</v>
      </c>
      <c t="n" r="C14" s="7">
        <v>480000</v>
      </c>
    </row>
    <row r="15" spans="1:3">
      <c t="s" r="A15" s="4">
        <v>505</v>
      </c>
      <c t="s" r="C15" s="4">
        <v>498</v>
      </c>
    </row>
    <row r="16" spans="1:3">
      <c t="s" r="A16" s="4">
        <v>510</v>
      </c>
    </row>
    <row r="17" spans="1:3">
      <c t="s" r="A17" s="4">
        <v>504</v>
      </c>
      <c t="n" r="C17" s="6">
        <v>160000</v>
      </c>
    </row>
    <row r="18" spans="1:3">
      <c t="s" r="A18" s="4">
        <v>509</v>
      </c>
      <c t="n" r="C18" s="7">
        <v>24000</v>
      </c>
    </row>
    <row r="19" spans="1:3">
      <c t="s" r="A19" s="4">
        <v>506</v>
      </c>
      <c t="n" r="B19" s="6">
        <v>0</v>
      </c>
      <c t="n" r="C19" s="6">
        <v>0</v>
      </c>
    </row>
    <row r="20" spans="1:3">
      <c t="s" r="A20" s="4">
        <v>511</v>
      </c>
      <c t="n" r="B20" s="7">
        <v>706500</v>
      </c>
      <c t="n" r="C20" s="7">
        <v>0</v>
      </c>
    </row>
    <row r="21" spans="1:3">
      <c t="s" r="A21" s="4">
        <v>338</v>
      </c>
    </row>
    <row r="22" spans="1:3">
      <c t="s" r="A22" s="4">
        <v>36</v>
      </c>
      <c t="n" r="B22" s="7">
        <v>3744517</v>
      </c>
    </row>
    <row r="23" spans="1:3">
      <c t="s" r="A23" s="4">
        <v>156</v>
      </c>
      <c t="n" r="B23" s="6">
        <v>11000000</v>
      </c>
    </row>
    <row r="24" spans="1:3">
      <c t="s" r="A24" s="4">
        <v>512</v>
      </c>
    </row>
    <row r="25" spans="1:3">
      <c t="s" r="A25" s="4">
        <v>504</v>
      </c>
      <c t="n" r="C25" s="6">
        <v>1600000</v>
      </c>
    </row>
    <row r="26" spans="1:3">
      <c t="s" r="A26" s="4">
        <v>509</v>
      </c>
      <c t="n" r="C26" s="7">
        <v>240000</v>
      </c>
    </row>
    <row r="27" spans="1:3">
      <c t="s" r="A27" s="4">
        <v>505</v>
      </c>
      <c t="n" r="C27" s="8">
        <v>0.77</v>
      </c>
    </row>
    <row r="28" spans="1:3">
      <c t="s" r="A28" s="4">
        <v>513</v>
      </c>
    </row>
    <row r="29" spans="1:3">
      <c t="s" r="A29" s="4">
        <v>504</v>
      </c>
      <c t="n" r="B29" s="6">
        <v>833000</v>
      </c>
    </row>
    <row r="30" spans="1:3">
      <c t="s" r="A30" s="4">
        <v>509</v>
      </c>
      <c t="n" r="B30" s="7">
        <v>227000</v>
      </c>
    </row>
    <row r="31" spans="1:3">
      <c t="s" r="A31" s="4">
        <v>505</v>
      </c>
      <c t="s" r="B31" s="4">
        <v>498</v>
      </c>
    </row>
    <row r="32" spans="1:3">
      <c t="s" r="A32" s="4">
        <v>511</v>
      </c>
      <c t="n" r="B32" s="7">
        <v>227000</v>
      </c>
    </row>
    <row r="33" spans="1:3">
      <c t="s" r="A33" s="4">
        <v>514</v>
      </c>
    </row>
    <row r="34" spans="1:3">
      <c t="s" r="A34" s="4">
        <v>515</v>
      </c>
      <c t="n" r="B34" s="6">
        <v>10695187</v>
      </c>
    </row>
    <row r="35" spans="1:3">
      <c t="s" r="A35" s="4">
        <v>516</v>
      </c>
      <c t="n" r="B35" s="7">
        <v>10000000</v>
      </c>
    </row>
    <row r="36" spans="1:3">
      <c t="s" r="A36" s="4">
        <v>512</v>
      </c>
    </row>
    <row r="37" spans="1:3">
      <c t="s" r="A37" s="4">
        <v>511</v>
      </c>
      <c t="n" r="C37" s="7">
        <v>24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17</v>
      </c>
      <c t="s" r="B1" s="2">
        <v>1</v>
      </c>
    </row>
    <row r="2" spans="1:3">
      <c t="s" r="B2" s="2">
        <v>2</v>
      </c>
      <c t="s" r="C2" s="2">
        <v>32</v>
      </c>
    </row>
    <row r="3" spans="1:3">
      <c t="s" r="A3" s="4">
        <v>467</v>
      </c>
      <c t="n" r="B3" s="7">
        <v>2594113</v>
      </c>
      <c t="n" r="C3" s="7">
        <v>1513238</v>
      </c>
    </row>
    <row r="4" spans="1:3">
      <c t="s" r="A4" s="4">
        <v>518</v>
      </c>
    </row>
    <row r="5" spans="1:3">
      <c t="s" r="A5" s="4">
        <v>467</v>
      </c>
      <c t="n" r="B5" s="6">
        <v>229964</v>
      </c>
      <c t="n" r="C5" s="6">
        <v>952829</v>
      </c>
    </row>
    <row r="6" spans="1:3">
      <c t="s" r="A6" s="4">
        <v>519</v>
      </c>
    </row>
    <row r="7" spans="1:3">
      <c t="s" r="A7" s="4">
        <v>467</v>
      </c>
      <c t="n" r="B7" s="7">
        <v>2364149</v>
      </c>
      <c t="n" r="C7" s="7">
        <v>560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55"/>
    <col customWidth="1" max="6" min="6" width="24"/>
    <col customWidth="1" max="7" min="7" width="13"/>
  </cols>
  <sheetData>
    <row r="1" spans="1:7">
      <c t="s" r="A1" s="1">
        <v>133</v>
      </c>
      <c t="s" r="B1" s="2">
        <v>134</v>
      </c>
      <c t="s" r="C1" s="2">
        <v>135</v>
      </c>
      <c t="s" r="D1" s="2">
        <v>136</v>
      </c>
      <c t="s" r="E1" s="2">
        <v>137</v>
      </c>
      <c t="s" r="F1" s="2">
        <v>138</v>
      </c>
      <c t="s" r="G1" s="2">
        <v>139</v>
      </c>
    </row>
    <row r="2" spans="1:7">
      <c t="s" r="A2" s="4">
        <v>140</v>
      </c>
      <c t="n" r="B2" s="6">
        <v>130575516</v>
      </c>
    </row>
    <row r="3" spans="1:7">
      <c t="s" r="A3" s="4">
        <v>141</v>
      </c>
      <c t="n" r="B3" s="7">
        <v>130576</v>
      </c>
      <c t="n" r="C3" s="7">
        <v>75175039</v>
      </c>
      <c t="n" r="D3" s="7">
        <v>-58306999</v>
      </c>
      <c t="n" r="E3" s="7">
        <v>900254</v>
      </c>
      <c t="n" r="F3" s="7">
        <v>-5281180</v>
      </c>
      <c t="n" r="G3" s="7">
        <v>12617690</v>
      </c>
    </row>
    <row r="4" spans="1:7">
      <c t="s" r="A4" s="4">
        <v>142</v>
      </c>
      <c t="n" r="B4" s="6">
        <v>1984080</v>
      </c>
    </row>
    <row r="5" spans="1:7">
      <c t="s" r="A5" s="4">
        <v>143</v>
      </c>
      <c t="n" r="B5" s="7">
        <v>1984</v>
      </c>
      <c t="n" r="C5" s="6">
        <v>99949</v>
      </c>
      <c t="n" r="G5" s="6">
        <v>101933</v>
      </c>
    </row>
    <row r="6" spans="1:7">
      <c t="s" r="A6" s="4">
        <v>144</v>
      </c>
      <c t="n" r="B6" s="6">
        <v>13939971</v>
      </c>
    </row>
    <row r="7" spans="1:7">
      <c t="s" r="A7" s="4">
        <v>145</v>
      </c>
      <c t="n" r="B7" s="7">
        <v>13940</v>
      </c>
      <c t="n" r="C7" s="6">
        <v>10797256</v>
      </c>
      <c t="n" r="G7" s="6">
        <v>10811196</v>
      </c>
    </row>
    <row r="8" spans="1:7">
      <c t="s" r="A8" s="4">
        <v>146</v>
      </c>
      <c t="n" r="C8" s="6">
        <v>239889</v>
      </c>
      <c t="n" r="G8" s="6">
        <v>239889</v>
      </c>
    </row>
    <row r="9" spans="1:7">
      <c t="s" r="A9" s="4">
        <v>147</v>
      </c>
      <c t="n" r="B9" s="6">
        <v>13500000</v>
      </c>
    </row>
    <row r="10" spans="1:7">
      <c t="s" r="A10" s="4">
        <v>148</v>
      </c>
      <c t="n" r="B10" s="7">
        <v>13500</v>
      </c>
      <c t="n" r="C10" s="6">
        <v>3736500</v>
      </c>
      <c t="n" r="G10" s="6">
        <v>3750000</v>
      </c>
    </row>
    <row r="11" spans="1:7">
      <c t="s" r="A11" s="4">
        <v>149</v>
      </c>
      <c t="n" r="B11" s="6">
        <v>-10000000</v>
      </c>
    </row>
    <row r="12" spans="1:7">
      <c t="s" r="A12" s="4">
        <v>150</v>
      </c>
      <c t="n" r="B12" s="7">
        <v>-10000</v>
      </c>
      <c t="n" r="C12" s="6">
        <v>-90000</v>
      </c>
      <c t="n" r="D12" s="6">
        <v>-3010325</v>
      </c>
      <c t="n" r="G12" s="6">
        <v>-3110325</v>
      </c>
    </row>
    <row r="13" spans="1:7">
      <c t="s" r="A13" s="4">
        <v>151</v>
      </c>
      <c t="n" r="B13" s="6">
        <v>-14091</v>
      </c>
    </row>
    <row r="14" spans="1:7">
      <c t="s" r="A14" s="4">
        <v>152</v>
      </c>
      <c t="n" r="B14" s="7">
        <v>-14</v>
      </c>
      <c t="n" r="C14" s="6">
        <v>14</v>
      </c>
    </row>
    <row r="15" spans="1:7">
      <c t="s" r="A15" s="4">
        <v>153</v>
      </c>
      <c t="n" r="G15" s="6">
        <v>0</v>
      </c>
    </row>
    <row r="16" spans="1:7">
      <c t="s" r="A16" s="4">
        <v>95</v>
      </c>
      <c t="n" r="C16" s="6">
        <v>702042</v>
      </c>
      <c t="n" r="G16" s="6">
        <v>702042</v>
      </c>
    </row>
    <row r="17" spans="1:7">
      <c t="s" r="A17" s="4">
        <v>81</v>
      </c>
      <c t="n" r="D17" s="6">
        <v>-14307104</v>
      </c>
      <c t="n" r="G17" s="6">
        <v>-14307104</v>
      </c>
    </row>
    <row r="18" spans="1:7">
      <c t="s" r="A18" s="4">
        <v>101</v>
      </c>
      <c t="n" r="E18" s="6">
        <v>-324578</v>
      </c>
      <c t="n" r="G18" s="6">
        <v>-324578</v>
      </c>
    </row>
    <row r="19" spans="1:7">
      <c t="s" r="A19" s="4">
        <v>154</v>
      </c>
      <c t="n" r="B19" s="6">
        <v>149985476</v>
      </c>
    </row>
    <row r="20" spans="1:7">
      <c t="s" r="A20" s="4">
        <v>155</v>
      </c>
      <c t="n" r="B20" s="7">
        <v>149986</v>
      </c>
      <c t="n" r="C20" s="6">
        <v>90660689</v>
      </c>
      <c t="n" r="D20" s="6">
        <v>-75624428</v>
      </c>
      <c t="n" r="E20" s="6">
        <v>575676</v>
      </c>
      <c t="n" r="F20" s="6">
        <v>-5281180</v>
      </c>
      <c t="n" r="G20" s="6">
        <v>10480743</v>
      </c>
    </row>
    <row r="21" spans="1:7">
      <c t="s" r="A21" s="4">
        <v>144</v>
      </c>
      <c t="n" r="B21" s="6">
        <v>1027535</v>
      </c>
    </row>
    <row r="22" spans="1:7">
      <c t="s" r="A22" s="4">
        <v>145</v>
      </c>
      <c t="n" r="B22" s="7">
        <v>1027</v>
      </c>
      <c t="n" r="C22" s="6">
        <v>336313</v>
      </c>
      <c t="n" r="G22" s="6">
        <v>337340</v>
      </c>
    </row>
    <row r="23" spans="1:7">
      <c t="s" r="A23" s="4">
        <v>156</v>
      </c>
      <c t="n" r="B23" s="6">
        <v>11000000</v>
      </c>
    </row>
    <row r="24" spans="1:7">
      <c t="s" r="A24" s="4">
        <v>157</v>
      </c>
      <c t="n" r="B24" s="7">
        <v>11000</v>
      </c>
      <c t="n" r="C24" s="6">
        <v>3733517</v>
      </c>
      <c t="n" r="G24" s="6">
        <v>3744517</v>
      </c>
    </row>
    <row r="25" spans="1:7">
      <c t="s" r="A25" s="4">
        <v>146</v>
      </c>
      <c t="n" r="C25" s="6">
        <v>933195</v>
      </c>
      <c t="n" r="G25" s="6">
        <v>933195</v>
      </c>
    </row>
    <row r="26" spans="1:7">
      <c t="s" r="A26" s="4">
        <v>158</v>
      </c>
      <c t="n" r="C26" s="6">
        <v>1609575</v>
      </c>
      <c t="n" r="G26" s="6">
        <v>1609575</v>
      </c>
    </row>
    <row r="27" spans="1:7">
      <c t="s" r="A27" s="4">
        <v>153</v>
      </c>
      <c t="n" r="C27" s="6">
        <v>75935</v>
      </c>
      <c t="n" r="G27" s="6">
        <v>75935</v>
      </c>
    </row>
    <row r="28" spans="1:7">
      <c t="s" r="A28" s="4">
        <v>95</v>
      </c>
      <c t="n" r="C28" s="6">
        <v>2256773</v>
      </c>
      <c t="n" r="G28" s="6">
        <v>2256773</v>
      </c>
    </row>
    <row r="29" spans="1:7">
      <c t="s" r="A29" s="4">
        <v>81</v>
      </c>
      <c t="n" r="D29" s="6">
        <v>-12507471</v>
      </c>
      <c t="n" r="G29" s="6">
        <v>-12507471</v>
      </c>
    </row>
    <row r="30" spans="1:7">
      <c t="s" r="A30" s="4">
        <v>101</v>
      </c>
      <c t="n" r="E30" s="6">
        <v>-321942</v>
      </c>
      <c t="n" r="G30" s="6">
        <v>-321942</v>
      </c>
    </row>
    <row r="31" spans="1:7">
      <c t="s" r="A31" s="4">
        <v>159</v>
      </c>
      <c t="n" r="B31" s="6">
        <v>162013011</v>
      </c>
    </row>
    <row r="32" spans="1:7">
      <c t="s" r="A32" s="4">
        <v>160</v>
      </c>
      <c t="n" r="B32" s="7">
        <v>162013</v>
      </c>
      <c t="n" r="C32" s="7">
        <v>99605997</v>
      </c>
      <c t="n" r="D32" s="7">
        <v>-88131899</v>
      </c>
      <c t="n" r="E32" s="7">
        <v>253734</v>
      </c>
      <c t="n" r="F32" s="7">
        <v>-5281180</v>
      </c>
      <c t="n" r="G32" s="7">
        <v>66086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520</v>
      </c>
      <c t="s" r="B1" s="2">
        <v>1</v>
      </c>
    </row>
    <row r="2" spans="1:3">
      <c t="s" r="B2" s="2">
        <v>2</v>
      </c>
      <c t="s" r="C2" s="2">
        <v>32</v>
      </c>
    </row>
    <row r="3" spans="1:3">
      <c t="s" r="A3" s="4">
        <v>488</v>
      </c>
      <c t="s" r="B3" s="4">
        <v>489</v>
      </c>
      <c t="s" r="C3" s="4">
        <v>489</v>
      </c>
    </row>
    <row r="4" spans="1:3">
      <c t="s" r="A4" s="4">
        <v>490</v>
      </c>
      <c t="s" r="B4" s="4">
        <v>521</v>
      </c>
      <c t="s" r="C4" s="4">
        <v>522</v>
      </c>
    </row>
    <row r="5" spans="1:3">
      <c t="s" r="A5" s="4">
        <v>493</v>
      </c>
      <c t="s" r="B5" s="4">
        <v>523</v>
      </c>
      <c t="s" r="C5" s="4">
        <v>524</v>
      </c>
    </row>
    <row r="6" spans="1:3">
      <c t="s" r="A6" s="4">
        <v>525</v>
      </c>
      <c t="s" r="B6" s="4">
        <v>526</v>
      </c>
      <c t="s" r="C6" s="4">
        <v>527</v>
      </c>
    </row>
    <row r="7" spans="1:3">
      <c t="s" r="A7" s="4">
        <v>497</v>
      </c>
      <c t="n" r="B7" s="8">
        <v>0.42</v>
      </c>
      <c t="n" r="C7" s="8">
        <v>0.31</v>
      </c>
    </row>
    <row r="8" spans="1:3">
      <c t="s" r="A8" s="4">
        <v>499</v>
      </c>
      <c t="s" r="B8" s="4">
        <v>500</v>
      </c>
      <c t="s" r="C8" s="4">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528</v>
      </c>
      <c t="s" r="B1" s="2">
        <v>1</v>
      </c>
    </row>
    <row r="2" spans="1:3">
      <c t="s" r="B2" s="2">
        <v>2</v>
      </c>
      <c t="s" r="C2" s="2">
        <v>32</v>
      </c>
    </row>
    <row r="3" spans="1:3">
      <c t="s" r="A3" s="4">
        <v>529</v>
      </c>
      <c t="n" r="B3" s="6">
        <v>4185928</v>
      </c>
      <c t="n" r="C3" s="6">
        <v>5222430</v>
      </c>
    </row>
    <row r="4" spans="1:3">
      <c t="s" r="A4" s="4">
        <v>530</v>
      </c>
      <c t="n" r="B4" s="6">
        <v>16300000</v>
      </c>
      <c t="n" r="C4" s="6">
        <v>1080000</v>
      </c>
    </row>
    <row r="5" spans="1:3">
      <c t="s" r="A5" s="4">
        <v>531</v>
      </c>
      <c t="n" r="B5" s="6">
        <v>0</v>
      </c>
      <c t="n" r="C5" s="6">
        <v>-1984080</v>
      </c>
    </row>
    <row r="6" spans="1:3">
      <c t="s" r="A6" s="4">
        <v>532</v>
      </c>
      <c t="n" r="B6" s="6">
        <v>-51072</v>
      </c>
      <c t="n" r="C6" s="6">
        <v>-132422</v>
      </c>
    </row>
    <row r="7" spans="1:3">
      <c t="s" r="A7" s="4">
        <v>533</v>
      </c>
      <c t="n" r="B7" s="6">
        <v>20434856</v>
      </c>
      <c t="n" r="C7" s="6">
        <v>4185928</v>
      </c>
    </row>
    <row r="8" spans="1:3">
      <c t="s" r="A8" s="4">
        <v>534</v>
      </c>
      <c t="n" r="B8" s="6">
        <v>20434856</v>
      </c>
    </row>
    <row r="9" spans="1:3">
      <c t="s" r="A9" s="4">
        <v>535</v>
      </c>
      <c t="n" r="B9" s="6">
        <v>7913567</v>
      </c>
      <c t="n" r="C9" s="6">
        <v>2630024</v>
      </c>
    </row>
    <row r="10" spans="1:3">
      <c t="s" r="A10" s="4">
        <v>536</v>
      </c>
      <c t="n" r="B10" s="8">
        <v>0.62</v>
      </c>
      <c t="s" r="C10" s="4">
        <v>537</v>
      </c>
    </row>
    <row r="11" spans="1:3">
      <c t="s" r="A11" s="4">
        <v>538</v>
      </c>
      <c t="s" r="B11" s="4">
        <v>539</v>
      </c>
      <c t="s" r="C11" s="4">
        <v>540</v>
      </c>
    </row>
    <row r="12" spans="1:3">
      <c t="s" r="A12" s="4">
        <v>541</v>
      </c>
      <c t="s" r="C12" s="4">
        <v>542</v>
      </c>
    </row>
    <row r="13" spans="1:3">
      <c t="s" r="A13" s="4">
        <v>543</v>
      </c>
      <c t="n" r="B13" s="9">
        <v>0.47</v>
      </c>
      <c t="n" r="C13" s="9">
        <v>0.93</v>
      </c>
    </row>
    <row r="14" spans="1:3">
      <c t="s" r="A14" s="4">
        <v>544</v>
      </c>
      <c t="n" r="B14" s="9">
        <v>0.46</v>
      </c>
      <c t="n" r="C14" s="9">
        <v>0.62</v>
      </c>
    </row>
    <row r="15" spans="1:3">
      <c t="s" r="A15" s="4">
        <v>545</v>
      </c>
      <c t="s" r="B15" s="4">
        <v>546</v>
      </c>
    </row>
    <row r="16" spans="1:3">
      <c t="s" r="A16" s="4">
        <v>547</v>
      </c>
      <c t="s" r="B16" s="4">
        <v>548</v>
      </c>
      <c t="s" r="C16" s="4">
        <v>549</v>
      </c>
    </row>
    <row r="17" spans="1:3">
      <c t="s" r="A17" s="4">
        <v>550</v>
      </c>
      <c t="s" r="B17" s="4">
        <v>551</v>
      </c>
      <c t="s" r="C17" s="4">
        <v>552</v>
      </c>
    </row>
    <row r="18" spans="1:3">
      <c t="s" r="A18" s="4">
        <v>553</v>
      </c>
      <c t="s" r="B18" s="4">
        <v>551</v>
      </c>
    </row>
    <row r="19" spans="1:3">
      <c t="s" r="A19" s="4">
        <v>554</v>
      </c>
      <c t="s" r="B19" s="4">
        <v>555</v>
      </c>
      <c t="s" r="C19" s="4">
        <v>556</v>
      </c>
    </row>
    <row r="20" spans="1:3">
      <c t="s" r="A20" s="4">
        <v>557</v>
      </c>
      <c t="n" r="B20" s="7">
        <v>80338</v>
      </c>
    </row>
    <row r="21" spans="1:3">
      <c t="s" r="A21" s="4">
        <v>558</v>
      </c>
      <c t="n" r="C21" s="7">
        <v>509622</v>
      </c>
    </row>
    <row r="22" spans="1:3">
      <c t="s" r="A22" s="4">
        <v>559</v>
      </c>
      <c t="n" r="B22" s="6">
        <v>1915942</v>
      </c>
      <c t="n" r="C22" s="6">
        <v>80338</v>
      </c>
    </row>
    <row r="23" spans="1:3">
      <c t="s" r="A23" s="4">
        <v>560</v>
      </c>
      <c t="n" r="B23" s="6">
        <v>1915942</v>
      </c>
    </row>
    <row r="24" spans="1:3">
      <c t="s" r="A24" s="4">
        <v>561</v>
      </c>
      <c t="n" r="B24" s="7">
        <v>688343</v>
      </c>
      <c t="n" r="C24" s="7">
        <v>803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2</v>
      </c>
      <c t="s" r="B1" s="2">
        <v>1</v>
      </c>
    </row>
    <row r="2" spans="1:3">
      <c t="s" r="B2" s="2">
        <v>2</v>
      </c>
      <c t="s" r="C2" s="2">
        <v>32</v>
      </c>
    </row>
    <row r="3" spans="1:3">
      <c t="s" r="A3" s="4">
        <v>530</v>
      </c>
      <c t="n" r="B3" s="6">
        <v>16300000</v>
      </c>
      <c t="n" r="C3" s="6">
        <v>1080000</v>
      </c>
    </row>
    <row r="4" spans="1:3">
      <c t="s" r="A4" s="4">
        <v>531</v>
      </c>
      <c t="n" r="B4" s="6">
        <v>0</v>
      </c>
      <c t="n" r="C4" s="6">
        <v>-1984080</v>
      </c>
    </row>
    <row r="5" spans="1:3">
      <c t="s" r="A5" s="4">
        <v>563</v>
      </c>
      <c t="n" r="B5" s="6">
        <v>-5330000</v>
      </c>
      <c t="n" r="C5" s="6">
        <v>-680000</v>
      </c>
    </row>
    <row r="6" spans="1:3">
      <c t="s" r="A6" s="4">
        <v>564</v>
      </c>
      <c t="n" r="B6" s="6">
        <v>-51072</v>
      </c>
      <c t="n" r="C6" s="6">
        <v>-132422</v>
      </c>
    </row>
    <row r="7" spans="1:3">
      <c t="s" r="A7" s="4">
        <v>565</v>
      </c>
    </row>
    <row r="8" spans="1:3">
      <c t="s" r="A8" s="4">
        <v>529</v>
      </c>
      <c t="n" r="B8" s="6">
        <v>1555904</v>
      </c>
    </row>
    <row r="9" spans="1:3">
      <c t="s" r="A9" s="4">
        <v>530</v>
      </c>
      <c t="n" r="B9" s="6">
        <v>16300000</v>
      </c>
    </row>
    <row r="10" spans="1:3">
      <c t="s" r="A10" s="4">
        <v>563</v>
      </c>
      <c t="n" r="B10" s="6">
        <v>-5334615</v>
      </c>
    </row>
    <row r="11" spans="1:3">
      <c t="s" r="A11" s="4">
        <v>533</v>
      </c>
      <c t="n" r="B11" s="6">
        <v>12521289</v>
      </c>
      <c t="n" r="C11" s="6">
        <v>1555904</v>
      </c>
    </row>
    <row r="12" spans="1:3">
      <c t="s" r="A12" s="4">
        <v>566</v>
      </c>
      <c t="n" r="B12" s="8">
        <v>0.15</v>
      </c>
    </row>
    <row r="13" spans="1:3">
      <c t="s" r="A13" s="4">
        <v>567</v>
      </c>
      <c t="n" r="B13" s="9">
        <v>0.28</v>
      </c>
    </row>
    <row r="14" spans="1:3">
      <c t="s" r="A14" s="4">
        <v>568</v>
      </c>
      <c t="n" r="B14" s="9">
        <v>0.26</v>
      </c>
    </row>
    <row r="15" spans="1:3">
      <c t="s" r="A15" s="4">
        <v>569</v>
      </c>
      <c t="n" r="B15" s="8">
        <v>0.28</v>
      </c>
      <c t="n" r="C15" s="8">
        <v>0.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t="s" r="A1" s="1">
        <v>570</v>
      </c>
      <c t="s" r="B1" s="2">
        <v>1</v>
      </c>
    </row>
    <row r="2" spans="1:3">
      <c t="s" r="B2" s="2">
        <v>2</v>
      </c>
      <c t="s" r="C2" s="2">
        <v>32</v>
      </c>
    </row>
    <row r="3" spans="1:3">
      <c t="s" r="A3" s="4">
        <v>488</v>
      </c>
      <c t="s" r="C3" s="4">
        <v>489</v>
      </c>
    </row>
    <row r="4" spans="1:3">
      <c t="s" r="A4" s="4">
        <v>490</v>
      </c>
      <c t="s" r="C4" s="4">
        <v>571</v>
      </c>
    </row>
    <row r="5" spans="1:3">
      <c t="s" r="A5" s="4">
        <v>493</v>
      </c>
      <c t="s" r="C5" s="4">
        <v>572</v>
      </c>
    </row>
    <row r="6" spans="1:3">
      <c t="s" r="A6" s="4">
        <v>525</v>
      </c>
      <c t="s" r="C6" s="4">
        <v>573</v>
      </c>
    </row>
    <row r="7" spans="1:3">
      <c t="s" r="A7" s="4">
        <v>497</v>
      </c>
      <c t="n" r="B7" s="8">
        <v>0.42</v>
      </c>
      <c t="n" r="C7" s="8">
        <v>0.39</v>
      </c>
    </row>
    <row r="8" spans="1:3">
      <c t="s" r="A8" s="4">
        <v>499</v>
      </c>
      <c t="s" r="C8" s="4">
        <v>500</v>
      </c>
    </row>
    <row r="9" spans="1:3">
      <c t="s" r="A9" s="4">
        <v>565</v>
      </c>
    </row>
    <row r="10" spans="1:3">
      <c t="s" r="A10" s="4">
        <v>488</v>
      </c>
      <c t="s" r="B10" s="4">
        <v>489</v>
      </c>
    </row>
    <row r="11" spans="1:3">
      <c t="s" r="A11" s="4">
        <v>490</v>
      </c>
      <c t="s" r="B11" s="4">
        <v>574</v>
      </c>
    </row>
    <row r="12" spans="1:3">
      <c t="s" r="A12" s="4">
        <v>493</v>
      </c>
      <c t="s" r="B12" s="4">
        <v>575</v>
      </c>
    </row>
    <row r="13" spans="1:3">
      <c t="s" r="A13" s="4">
        <v>525</v>
      </c>
      <c t="s" r="B13" s="4">
        <v>576</v>
      </c>
    </row>
    <row r="14" spans="1:3">
      <c t="s" r="A14" s="4">
        <v>499</v>
      </c>
      <c t="s" r="B14" s="4">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t="s" r="A1" s="1">
        <v>577</v>
      </c>
      <c t="s" r="B1" s="2">
        <v>1</v>
      </c>
    </row>
    <row r="2" spans="1:4">
      <c t="s" r="B2" s="2">
        <v>2</v>
      </c>
      <c t="s" r="C2" s="2">
        <v>32</v>
      </c>
      <c t="s" r="D2" s="2">
        <v>363</v>
      </c>
    </row>
    <row r="3" spans="1:4">
      <c t="s" r="A3" s="4">
        <v>529</v>
      </c>
      <c t="n" r="B3" s="6">
        <v>895520</v>
      </c>
      <c t="n" r="C3" s="6">
        <v>415520</v>
      </c>
    </row>
    <row r="4" spans="1:4">
      <c t="s" r="A4" s="4">
        <v>530</v>
      </c>
      <c t="n" r="B4" s="6">
        <v>1000000</v>
      </c>
      <c t="n" r="C4" s="6">
        <v>480000</v>
      </c>
    </row>
    <row r="5" spans="1:4">
      <c t="s" r="A5" s="4">
        <v>531</v>
      </c>
      <c t="n" r="B5" s="6">
        <v>0</v>
      </c>
      <c t="n" r="C5" s="6">
        <v>0</v>
      </c>
    </row>
    <row r="6" spans="1:4">
      <c t="s" r="A6" s="4">
        <v>533</v>
      </c>
      <c t="n" r="B6" s="6">
        <v>1895520</v>
      </c>
      <c t="n" r="C6" s="6">
        <v>895520</v>
      </c>
      <c t="n" r="D6" s="6">
        <v>415520</v>
      </c>
    </row>
    <row r="7" spans="1:4">
      <c t="s" r="A7" s="4">
        <v>534</v>
      </c>
      <c t="n" r="B7" s="6">
        <v>1895520</v>
      </c>
    </row>
    <row r="8" spans="1:4">
      <c t="s" r="A8" s="4">
        <v>535</v>
      </c>
      <c t="n" r="B8" s="6">
        <v>972926</v>
      </c>
      <c t="n" r="C8" s="6">
        <v>383664</v>
      </c>
    </row>
    <row r="9" spans="1:4">
      <c t="s" r="A9" s="4">
        <v>536</v>
      </c>
      <c t="n" r="B9" s="8">
        <v>0.39</v>
      </c>
      <c t="n" r="C9" s="8">
        <v>0.52</v>
      </c>
    </row>
    <row r="10" spans="1:4">
      <c t="s" r="A10" s="4">
        <v>538</v>
      </c>
      <c t="n" r="B10" s="9">
        <v>0.42</v>
      </c>
      <c t="n" r="C10" s="9">
        <v>0.25</v>
      </c>
    </row>
    <row r="11" spans="1:4">
      <c t="s" r="A11" s="4">
        <v>544</v>
      </c>
      <c t="s" r="B11" s="4">
        <v>578</v>
      </c>
      <c t="n" r="C11" s="9">
        <v>0.39</v>
      </c>
      <c t="n" r="D11" s="8">
        <v>0.52</v>
      </c>
    </row>
    <row r="12" spans="1:4">
      <c t="s" r="A12" s="4">
        <v>545</v>
      </c>
      <c t="n" r="B12" s="9">
        <v>0.41</v>
      </c>
    </row>
    <row r="13" spans="1:4">
      <c t="s" r="A13" s="4">
        <v>547</v>
      </c>
      <c t="s" r="B13" s="4">
        <v>579</v>
      </c>
      <c t="s" r="C13" s="4">
        <v>580</v>
      </c>
    </row>
    <row r="14" spans="1:4">
      <c t="s" r="A14" s="4">
        <v>550</v>
      </c>
      <c t="s" r="B14" s="4">
        <v>581</v>
      </c>
      <c t="s" r="C14" s="4">
        <v>573</v>
      </c>
      <c t="s" r="D14" s="4">
        <v>582</v>
      </c>
    </row>
    <row r="15" spans="1:4">
      <c t="s" r="A15" s="4">
        <v>553</v>
      </c>
      <c t="s" r="B15" s="4">
        <v>581</v>
      </c>
    </row>
    <row r="16" spans="1:4">
      <c t="s" r="A16" s="4">
        <v>554</v>
      </c>
      <c t="s" r="B16" s="4">
        <v>583</v>
      </c>
      <c t="s" r="C16" s="4">
        <v>584</v>
      </c>
    </row>
    <row r="17" spans="1:4">
      <c t="s" r="A17" s="4">
        <v>557</v>
      </c>
      <c t="n" r="B17" s="7">
        <v>159</v>
      </c>
      <c t="n" r="C17" s="7">
        <v>49</v>
      </c>
    </row>
    <row r="18" spans="1:4">
      <c t="s" r="A18" s="4">
        <v>559</v>
      </c>
      <c t="n" r="B18" s="6">
        <v>220764</v>
      </c>
      <c t="n" r="C18" s="6">
        <v>159</v>
      </c>
      <c t="n" r="D18" s="7">
        <v>49</v>
      </c>
    </row>
    <row r="19" spans="1:4">
      <c t="s" r="A19" s="4">
        <v>560</v>
      </c>
      <c t="n" r="B19" s="6">
        <v>220764</v>
      </c>
    </row>
    <row r="20" spans="1:4">
      <c t="s" r="A20" s="4">
        <v>561</v>
      </c>
      <c t="n" r="B20" s="7">
        <v>119164</v>
      </c>
      <c t="n" r="C20" s="7">
        <v>1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5</v>
      </c>
      <c t="s" r="B1" s="2">
        <v>1</v>
      </c>
    </row>
    <row r="2" spans="1:3">
      <c t="s" r="B2" s="2">
        <v>2</v>
      </c>
      <c t="s" r="C2" s="2">
        <v>32</v>
      </c>
    </row>
    <row r="3" spans="1:3">
      <c t="s" r="A3" s="4">
        <v>529</v>
      </c>
      <c t="n" r="B3" s="6">
        <v>511856</v>
      </c>
    </row>
    <row r="4" spans="1:3">
      <c t="s" r="A4" s="4">
        <v>530</v>
      </c>
      <c t="n" r="B4" s="6">
        <v>1000000</v>
      </c>
      <c t="n" r="C4" s="6">
        <v>480000</v>
      </c>
    </row>
    <row r="5" spans="1:3">
      <c t="s" r="A5" s="4">
        <v>531</v>
      </c>
      <c t="n" r="B5" s="6">
        <v>0</v>
      </c>
      <c t="n" r="C5" s="6">
        <v>0</v>
      </c>
    </row>
    <row r="6" spans="1:3">
      <c t="s" r="A6" s="4">
        <v>563</v>
      </c>
      <c t="n" r="B6" s="6">
        <v>-590000</v>
      </c>
      <c t="n" r="C6" s="6">
        <v>-260000</v>
      </c>
    </row>
    <row r="7" spans="1:3">
      <c t="s" r="A7" s="4">
        <v>533</v>
      </c>
      <c t="n" r="C7" s="6">
        <v>511856</v>
      </c>
    </row>
    <row r="8" spans="1:3">
      <c t="s" r="A8" s="4">
        <v>565</v>
      </c>
    </row>
    <row r="9" spans="1:3">
      <c t="s" r="A9" s="4">
        <v>530</v>
      </c>
      <c t="n" r="B9" s="6">
        <v>1000000</v>
      </c>
    </row>
    <row r="10" spans="1:3">
      <c t="s" r="A10" s="4">
        <v>563</v>
      </c>
      <c t="n" r="B10" s="6">
        <v>-589262</v>
      </c>
    </row>
    <row r="11" spans="1:3">
      <c t="s" r="A11" s="4">
        <v>533</v>
      </c>
      <c t="n" r="B11" s="6">
        <v>922594</v>
      </c>
    </row>
    <row r="12" spans="1:3">
      <c t="s" r="A12" s="4">
        <v>566</v>
      </c>
      <c t="s" r="B12" s="4">
        <v>586</v>
      </c>
    </row>
    <row r="13" spans="1:3">
      <c t="s" r="A13" s="4">
        <v>567</v>
      </c>
      <c t="s" r="B13" s="4">
        <v>587</v>
      </c>
    </row>
    <row r="14" spans="1:3">
      <c t="s" r="A14" s="4">
        <v>568</v>
      </c>
      <c t="s" r="B14" s="4">
        <v>588</v>
      </c>
    </row>
    <row r="15" spans="1:3">
      <c t="s" r="A15" s="4">
        <v>569</v>
      </c>
      <c t="s" r="B15" s="4">
        <v>589</v>
      </c>
      <c t="s" r="C15" s="4">
        <v>5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0</v>
      </c>
      <c t="s" r="B1" s="2">
        <v>1</v>
      </c>
    </row>
    <row r="2" spans="1:3">
      <c t="s" r="B2" s="2">
        <v>2</v>
      </c>
      <c t="s" r="C2" s="2">
        <v>32</v>
      </c>
    </row>
    <row r="3" spans="1:3">
      <c t="s" r="A3" s="4">
        <v>591</v>
      </c>
      <c t="n" r="B3" s="6">
        <v>647522</v>
      </c>
      <c t="n" r="C3" s="6">
        <v>460116</v>
      </c>
    </row>
    <row r="4" spans="1:3">
      <c t="s" r="A4" s="4">
        <v>592</v>
      </c>
      <c t="n" r="B4" s="6">
        <v>1135280</v>
      </c>
      <c t="n" r="C4" s="6">
        <v>3432190</v>
      </c>
    </row>
    <row r="5" spans="1:3">
      <c t="s" r="A5" s="4">
        <v>593</v>
      </c>
      <c t="n" r="B5" s="6">
        <v>-1027535</v>
      </c>
      <c t="n" r="C5" s="6">
        <v>-3244784</v>
      </c>
    </row>
    <row r="6" spans="1:3">
      <c t="s" r="A6" s="4">
        <v>594</v>
      </c>
      <c t="n" r="B6" s="6">
        <v>755267</v>
      </c>
      <c t="n" r="C6" s="6">
        <v>6475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95</v>
      </c>
      <c t="s" r="B1" s="2">
        <v>1</v>
      </c>
    </row>
    <row r="2" spans="1:3">
      <c t="s" r="B2" s="2">
        <v>2</v>
      </c>
      <c t="s" r="C2" s="2">
        <v>32</v>
      </c>
    </row>
    <row r="3" spans="1:3">
      <c t="s" r="A3" s="4">
        <v>596</v>
      </c>
      <c t="n" r="B3" s="7">
        <v>2594113</v>
      </c>
      <c t="n" r="C3" s="7">
        <v>1513238</v>
      </c>
    </row>
    <row r="4" spans="1:3">
      <c t="s" r="A4" s="4">
        <v>597</v>
      </c>
      <c t="n" r="B4" s="7">
        <v>25008</v>
      </c>
    </row>
    <row r="5" spans="1:3">
      <c t="s" r="A5" s="4">
        <v>598</v>
      </c>
    </row>
    <row r="6" spans="1:3">
      <c t="s" r="A6" s="4">
        <v>599</v>
      </c>
      <c t="n" r="C6" s="6">
        <v>3244784</v>
      </c>
    </row>
    <row r="7" spans="1:3">
      <c t="s" r="A7" s="4">
        <v>600</v>
      </c>
      <c t="n" r="C7" s="7">
        <v>812000</v>
      </c>
    </row>
    <row r="8" spans="1:3">
      <c t="s" r="A8" s="4">
        <v>322</v>
      </c>
    </row>
    <row r="9" spans="1:3">
      <c t="s" r="A9" s="4">
        <v>530</v>
      </c>
      <c t="n" r="B9" s="6">
        <v>16300000</v>
      </c>
      <c t="n" r="C9" s="6">
        <v>1080000</v>
      </c>
    </row>
    <row r="10" spans="1:3">
      <c t="s" r="A10" s="4">
        <v>601</v>
      </c>
      <c t="s" r="B10" s="4">
        <v>602</v>
      </c>
      <c t="s" r="C10" s="4">
        <v>603</v>
      </c>
    </row>
    <row r="11" spans="1:3">
      <c t="s" r="A11" s="4">
        <v>531</v>
      </c>
      <c t="n" r="B11" s="6">
        <v>0</v>
      </c>
      <c t="n" r="C11" s="6">
        <v>1984080</v>
      </c>
    </row>
    <row r="12" spans="1:3">
      <c t="s" r="A12" s="4">
        <v>117</v>
      </c>
      <c t="n" r="B12" s="7">
        <v>0</v>
      </c>
      <c t="n" r="C12" s="7">
        <v>101933</v>
      </c>
    </row>
    <row r="13" spans="1:3">
      <c t="s" r="A13" s="4">
        <v>563</v>
      </c>
      <c t="n" r="B13" s="6">
        <v>5330000</v>
      </c>
      <c t="n" r="C13" s="6">
        <v>680000</v>
      </c>
    </row>
    <row r="14" spans="1:3">
      <c t="s" r="A14" s="4">
        <v>604</v>
      </c>
      <c t="n" r="B14" s="7">
        <v>1391450</v>
      </c>
      <c t="n" r="C14" s="7">
        <v>115864</v>
      </c>
    </row>
    <row r="15" spans="1:3">
      <c t="s" r="A15" s="4">
        <v>605</v>
      </c>
      <c t="n" r="B15" s="7">
        <v>2931117</v>
      </c>
    </row>
    <row r="16" spans="1:3">
      <c t="s" r="A16" s="4">
        <v>606</v>
      </c>
      <c t="s" r="B16" s="4">
        <v>607</v>
      </c>
    </row>
    <row r="17" spans="1:3">
      <c t="s" r="A17" s="4">
        <v>608</v>
      </c>
    </row>
    <row r="18" spans="1:3">
      <c t="s" r="A18" s="4">
        <v>530</v>
      </c>
      <c t="n" r="B18" s="6">
        <v>1000000</v>
      </c>
      <c t="n" r="C18" s="6">
        <v>480000</v>
      </c>
    </row>
    <row r="19" spans="1:3">
      <c t="s" r="A19" s="4">
        <v>601</v>
      </c>
      <c t="s" r="B19" s="4">
        <v>609</v>
      </c>
      <c t="s" r="C19" s="4">
        <v>603</v>
      </c>
    </row>
    <row r="20" spans="1:3">
      <c t="s" r="A20" s="4">
        <v>531</v>
      </c>
      <c t="n" r="B20" s="6">
        <v>0</v>
      </c>
      <c t="n" r="C20" s="6">
        <v>0</v>
      </c>
    </row>
    <row r="21" spans="1:3">
      <c t="s" r="A21" s="4">
        <v>563</v>
      </c>
      <c t="n" r="B21" s="6">
        <v>590000</v>
      </c>
      <c t="n" r="C21" s="6">
        <v>260000</v>
      </c>
    </row>
    <row r="22" spans="1:3">
      <c t="s" r="A22" s="4">
        <v>604</v>
      </c>
      <c t="n" r="B22" s="7">
        <v>195575</v>
      </c>
      <c t="n" r="C22" s="7">
        <v>62121</v>
      </c>
    </row>
    <row r="23" spans="1:3">
      <c t="s" r="A23" s="4">
        <v>605</v>
      </c>
      <c t="n" r="B23" s="7">
        <v>263778</v>
      </c>
    </row>
    <row r="24" spans="1:3">
      <c t="s" r="A24" s="4">
        <v>606</v>
      </c>
      <c t="s" r="B24" s="4">
        <v>610</v>
      </c>
    </row>
    <row r="25" spans="1:3">
      <c t="s" r="A25" s="4">
        <v>320</v>
      </c>
    </row>
    <row r="26" spans="1:3">
      <c t="s" r="A26" s="4">
        <v>599</v>
      </c>
      <c t="n" r="B26" s="6">
        <v>1135280</v>
      </c>
      <c t="n" r="C26" s="6">
        <v>187406</v>
      </c>
    </row>
    <row r="27" spans="1:3">
      <c t="s" r="A27" s="4">
        <v>600</v>
      </c>
      <c t="n" r="B27" s="7">
        <v>392661</v>
      </c>
      <c t="n" r="C27" s="7">
        <v>102000</v>
      </c>
    </row>
    <row r="28" spans="1:3">
      <c t="s" r="A28" s="4">
        <v>360</v>
      </c>
    </row>
    <row r="29" spans="1:3">
      <c t="s" r="A29" s="4">
        <v>596</v>
      </c>
      <c t="n" r="B29" s="7">
        <v>0</v>
      </c>
      <c t="n" r="C29" s="7">
        <v>344905</v>
      </c>
    </row>
    <row r="30" spans="1:3">
      <c t="s" r="A30" s="4">
        <v>611</v>
      </c>
      <c t="n" r="B30" s="6">
        <v>10688194</v>
      </c>
      <c t="n" r="C30" s="6">
        <v>106881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612</v>
      </c>
      <c t="s" r="B1" s="2">
        <v>1</v>
      </c>
    </row>
    <row r="2" spans="1:3">
      <c t="s" r="B2" s="2">
        <v>2</v>
      </c>
      <c t="s" r="C2" s="2">
        <v>32</v>
      </c>
    </row>
    <row r="3" spans="1:3">
      <c t="s" r="A3" s="4">
        <v>613</v>
      </c>
    </row>
    <row r="4" spans="1:3">
      <c t="s" r="A4" s="4">
        <v>614</v>
      </c>
      <c t="n" r="B4" s="7">
        <v>34000</v>
      </c>
      <c t="n" r="C4" s="7">
        <v>32000</v>
      </c>
    </row>
    <row r="5" spans="1:3">
      <c t="s" r="A5" s="4">
        <v>615</v>
      </c>
    </row>
    <row r="6" spans="1:3">
      <c t="s" r="A6" s="4">
        <v>614</v>
      </c>
      <c t="n" r="B6" s="7">
        <v>144000</v>
      </c>
      <c t="n" r="C6" s="7">
        <v>10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t="s" r="A1" s="1">
        <v>616</v>
      </c>
      <c t="s" r="B1" s="2">
        <v>162</v>
      </c>
    </row>
    <row r="2" spans="1:2">
      <c t="s" r="A2" s="3">
        <v>217</v>
      </c>
    </row>
    <row r="3" spans="1:2">
      <c t="n" r="A3" s="6">
        <v>2016</v>
      </c>
      <c t="n" r="B3" s="7">
        <v>98645</v>
      </c>
    </row>
    <row r="4" spans="1:2">
      <c t="n" r="A4" s="6">
        <v>2017</v>
      </c>
      <c t="n" r="B4" s="6">
        <v>102604</v>
      </c>
    </row>
    <row r="5" spans="1:2">
      <c t="n" r="A5" s="6">
        <v>2018</v>
      </c>
      <c t="n" r="B5" s="6">
        <v>106563</v>
      </c>
    </row>
    <row r="6" spans="1:2">
      <c t="n" r="A6" s="6">
        <v>2019</v>
      </c>
      <c t="n" r="B6" s="6">
        <v>8908</v>
      </c>
    </row>
    <row r="7" spans="1:2">
      <c t="s" r="A7" s="4">
        <v>617</v>
      </c>
      <c t="n" r="B7" s="7">
        <v>3167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161</v>
      </c>
      <c t="s" r="B1" s="2">
        <v>1</v>
      </c>
    </row>
    <row r="2" spans="1:2">
      <c t="s" r="B2" s="2">
        <v>162</v>
      </c>
    </row>
    <row r="3" spans="1:2">
      <c t="s" r="A3" s="3">
        <v>163</v>
      </c>
    </row>
    <row r="4" spans="1:2">
      <c t="s" r="A4" s="4">
        <v>164</v>
      </c>
      <c t="n" r="B4" s="7">
        <v>167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21"/>
    <col customWidth="1" max="3" min="3" width="14"/>
  </cols>
  <sheetData>
    <row r="1" spans="1:3">
      <c t="s" r="A1" s="1">
        <v>618</v>
      </c>
      <c t="s" r="B1" s="2">
        <v>1</v>
      </c>
    </row>
    <row r="2" spans="1:3">
      <c t="s" r="B2" s="2">
        <v>2</v>
      </c>
      <c t="s" r="C2" s="2">
        <v>32</v>
      </c>
    </row>
    <row r="3" spans="1:3">
      <c t="s" r="A3" s="3">
        <v>217</v>
      </c>
    </row>
    <row r="4" spans="1:3">
      <c t="s" r="A4" s="4">
        <v>619</v>
      </c>
      <c t="n" r="B4" s="7">
        <v>90838</v>
      </c>
    </row>
    <row r="5" spans="1:3">
      <c t="s" r="A5" s="4">
        <v>620</v>
      </c>
      <c t="n" r="B5" s="6">
        <v>61377</v>
      </c>
    </row>
    <row r="6" spans="1:3">
      <c t="s" r="A6" s="4">
        <v>621</v>
      </c>
      <c t="n" r="B6" s="6">
        <v>56538</v>
      </c>
    </row>
    <row r="7" spans="1:3">
      <c t="s" r="A7" s="4">
        <v>622</v>
      </c>
      <c t="n" r="B7" s="6">
        <v>38791</v>
      </c>
    </row>
    <row r="8" spans="1:3">
      <c t="s" r="A8" s="4">
        <v>623</v>
      </c>
      <c t="n" r="B8" s="6">
        <v>134875</v>
      </c>
      <c t="n" r="C8" s="7">
        <v>172821</v>
      </c>
    </row>
    <row r="9" spans="1:3">
      <c t="s" r="A9" s="4">
        <v>353</v>
      </c>
      <c t="n" r="B9" s="7">
        <v>66000</v>
      </c>
    </row>
    <row r="10" spans="1:3">
      <c t="s" r="A10" s="4">
        <v>624</v>
      </c>
      <c t="s" r="B10" s="4">
        <v>6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626</v>
      </c>
      <c t="s" r="B1" s="2">
        <v>1</v>
      </c>
    </row>
    <row r="2" spans="1:3">
      <c t="s" r="B2" s="2">
        <v>2</v>
      </c>
      <c t="s" r="C2" s="2">
        <v>32</v>
      </c>
    </row>
    <row r="3" spans="1:3">
      <c t="s" r="A3" s="4">
        <v>627</v>
      </c>
      <c t="n" r="B3" s="7">
        <v>0</v>
      </c>
      <c t="n" r="C3" s="7">
        <v>286124</v>
      </c>
    </row>
    <row r="4" spans="1:3">
      <c t="s" r="A4" s="4">
        <v>45</v>
      </c>
      <c t="n" r="B4" s="6">
        <v>1788521</v>
      </c>
      <c t="n" r="C4" s="6">
        <v>852760</v>
      </c>
    </row>
    <row r="5" spans="1:3">
      <c t="s" r="A5" s="4">
        <v>628</v>
      </c>
    </row>
    <row r="6" spans="1:3">
      <c t="s" r="A6" s="4">
        <v>629</v>
      </c>
      <c t="n" r="B6" s="6">
        <v>395000</v>
      </c>
      <c t="n" r="C6" s="6">
        <v>395000</v>
      </c>
    </row>
    <row r="7" spans="1:3">
      <c t="s" r="A7" s="4">
        <v>627</v>
      </c>
      <c t="n" r="C7" s="6">
        <v>286124</v>
      </c>
    </row>
    <row r="8" spans="1:3">
      <c t="s" r="A8" s="4">
        <v>512</v>
      </c>
    </row>
    <row r="9" spans="1:3">
      <c t="s" r="A9" s="4">
        <v>630</v>
      </c>
      <c t="n" r="B9" s="6">
        <v>72594</v>
      </c>
      <c t="n" r="C9" s="6">
        <v>74582</v>
      </c>
    </row>
    <row r="10" spans="1:3">
      <c t="s" r="A10" s="4">
        <v>631</v>
      </c>
    </row>
    <row r="11" spans="1:3">
      <c t="s" r="A11" s="4">
        <v>45</v>
      </c>
      <c t="n" r="B11" s="6">
        <v>17791</v>
      </c>
      <c t="n" r="C11" s="6">
        <v>0</v>
      </c>
    </row>
    <row r="12" spans="1:3">
      <c t="s" r="A12" s="4">
        <v>632</v>
      </c>
    </row>
    <row r="13" spans="1:3">
      <c t="s" r="A13" s="4">
        <v>630</v>
      </c>
      <c t="n" r="B13" s="6">
        <v>4000</v>
      </c>
      <c t="n" r="C13" s="6">
        <v>133381</v>
      </c>
    </row>
    <row r="14" spans="1:3">
      <c t="s" r="A14" s="4">
        <v>633</v>
      </c>
    </row>
    <row r="15" spans="1:3">
      <c t="s" r="A15" s="4">
        <v>45</v>
      </c>
      <c t="n" r="B15" s="7">
        <v>0</v>
      </c>
      <c t="n" r="C15" s="7">
        <v>517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34</v>
      </c>
      <c t="s" r="B1" s="2">
        <v>1</v>
      </c>
    </row>
    <row r="2" spans="1:3">
      <c t="s" r="B2" s="2">
        <v>2</v>
      </c>
      <c t="s" r="C2" s="2">
        <v>32</v>
      </c>
    </row>
    <row r="3" spans="1:3">
      <c t="s" r="A3" s="3">
        <v>229</v>
      </c>
    </row>
    <row r="4" spans="1:3">
      <c t="s" r="A4" s="4">
        <v>635</v>
      </c>
      <c t="n" r="B4" s="7">
        <v>-13773409</v>
      </c>
      <c t="n" r="C4" s="7">
        <v>-9521260</v>
      </c>
    </row>
    <row r="5" spans="1:3">
      <c t="s" r="A5" s="4">
        <v>636</v>
      </c>
      <c t="n" r="B5" s="6">
        <v>-1551029</v>
      </c>
      <c t="n" r="C5" s="6">
        <v>-4252149</v>
      </c>
    </row>
    <row r="6" spans="1:3">
      <c t="s" r="A6" s="4">
        <v>637</v>
      </c>
      <c t="n" r="B6" s="6">
        <v>0</v>
      </c>
      <c t="n" r="C6" s="6">
        <v>0</v>
      </c>
    </row>
    <row r="7" spans="1:3">
      <c t="s" r="A7" s="4">
        <v>638</v>
      </c>
      <c t="n" r="B7" s="7">
        <v>-15324438</v>
      </c>
      <c t="n" r="C7" s="7">
        <v>-13773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Comp</vt:lpstr>
      <vt:lpstr>Consolidated Statements of Cash</vt:lpstr>
      <vt:lpstr>Consolidated Statements of Chan</vt:lpstr>
      <vt:lpstr>Consolidated Statements of Cha7</vt:lpstr>
      <vt:lpstr>1. The Company</vt:lpstr>
      <vt:lpstr>2. Summary of Significant Accou</vt:lpstr>
      <vt:lpstr>3. Acquisitions</vt:lpstr>
      <vt:lpstr>4. Significant Strategic Drug D</vt:lpstr>
      <vt:lpstr>5. Property and Equipment, net</vt:lpstr>
      <vt:lpstr>6. Goodwill and Indefinite-Live</vt:lpstr>
      <vt:lpstr>7. Accrued Expenses</vt:lpstr>
      <vt:lpstr>8. Hybrid Debt Instrument</vt:lpstr>
      <vt:lpstr>9. Fair Value Measurements</vt:lpstr>
      <vt:lpstr>10. Income Taxes</vt:lpstr>
      <vt:lpstr>11. Stockholders' Equity</vt:lpstr>
      <vt:lpstr>12. Share-Based Payments</vt:lpstr>
      <vt:lpstr>13. Employee Benefit Plans</vt:lpstr>
      <vt:lpstr>14. Commitments and Contingent </vt:lpstr>
      <vt:lpstr>15. Related Party Transactions</vt:lpstr>
      <vt:lpstr>16. Subsequent Events</vt:lpstr>
      <vt:lpstr>Schedule II - Valuation and Qua</vt:lpstr>
      <vt:lpstr>2. Summary of Significant Acc25</vt:lpstr>
      <vt:lpstr>2. Summary of Significant Acc26</vt:lpstr>
      <vt:lpstr>3. Acquisitions (Tables)</vt:lpstr>
      <vt:lpstr>5. Property and Equipment, net </vt:lpstr>
      <vt:lpstr>6. Goodwill and Indefinite-Li29</vt:lpstr>
      <vt:lpstr>7. Accrued Expenses (Tables)</vt:lpstr>
      <vt:lpstr>8. Hybrid Debt Instrument (Tabl</vt:lpstr>
      <vt:lpstr>9. Fair Value Measurements (Tab</vt:lpstr>
      <vt:lpstr>10. Income Taxes (Tables)</vt:lpstr>
      <vt:lpstr>11. Stockholders' Equity (Table</vt:lpstr>
      <vt:lpstr>12. Share-Based Compensation (T</vt:lpstr>
      <vt:lpstr>14. Commitments and Contingen36</vt:lpstr>
      <vt:lpstr>Schedule II - Valuation and Q37</vt:lpstr>
      <vt:lpstr>1. The Company (Details Narrati</vt:lpstr>
      <vt:lpstr>2. Summary of Significant Acc39</vt:lpstr>
      <vt:lpstr>2. Summary of Significant Acc40</vt:lpstr>
      <vt:lpstr>3. Acquisitions (Details - Acqu</vt:lpstr>
      <vt:lpstr>3. Acquisitions (Details Narrat</vt:lpstr>
      <vt:lpstr>4. Significant Strategic Drug43</vt:lpstr>
      <vt:lpstr>5. Property and Equipment, ne44</vt:lpstr>
      <vt:lpstr>5. Property and Equipment, ne45</vt:lpstr>
      <vt:lpstr>6. Goodwill and Indefinite-Li46</vt:lpstr>
      <vt:lpstr>6. Goodwill and Indefinite-Li47</vt:lpstr>
      <vt:lpstr>7. Accrued Expenses (Details)</vt:lpstr>
      <vt:lpstr>8. Hybrid Debt Instrument (Deta</vt:lpstr>
      <vt:lpstr>8. Hybrid Debt Instrument (De50</vt:lpstr>
      <vt:lpstr>9. Fair Value Measurements (Det</vt:lpstr>
      <vt:lpstr>10. Income Taxes (Details - Inc</vt:lpstr>
      <vt:lpstr>10. Income Taxes (Details - Tax</vt:lpstr>
      <vt:lpstr>10. Income Taxes (Details - Def</vt:lpstr>
      <vt:lpstr>10. Income Taxes (Details - Unc</vt:lpstr>
      <vt:lpstr>10. Income Taxes (Details Narra</vt:lpstr>
      <vt:lpstr>11. Stockholders' Equity (Detai</vt:lpstr>
      <vt:lpstr>11. Stockholders' Equity (Det58</vt:lpstr>
      <vt:lpstr>12. Share-Based Compensation (D</vt:lpstr>
      <vt:lpstr>12. Share-Based Compensation 60</vt:lpstr>
      <vt:lpstr>12. Share-Based Compensation 61</vt:lpstr>
      <vt:lpstr>12. Share-Based Compensation 62</vt:lpstr>
      <vt:lpstr>12. Share-Based Compensation 63</vt:lpstr>
      <vt:lpstr>12. Share-Based Compensation 64</vt:lpstr>
      <vt:lpstr>12. Share-Based Compensation 65</vt:lpstr>
      <vt:lpstr>12. Share-Based Compensation 66</vt:lpstr>
      <vt:lpstr>12. Share-Based Compensation 67</vt:lpstr>
      <vt:lpstr>13. Employee Benefit Plans (Det</vt:lpstr>
      <vt:lpstr>14. Commitments and Contingen69</vt:lpstr>
      <vt:lpstr>14. Commitments and Contingen70</vt:lpstr>
      <vt:lpstr>15. Related Party Transactions </vt:lpstr>
      <vt:lpstr>Schedule II - Valuation and Q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19:53Z</dcterms:created>
  <dcterms:modified xmlns:dcterms="http://purl.org/dc/terms/" xmlns:xsi="http://www.w3.org/2001/XMLSchema-instance" xsi:type="dcterms:W3CDTF">2016-03-30T15:19:53Z</dcterms:modified>
  <dc:title xmlns:dc="http://purl.org/dc/elements/1.1/">Untitled</dc:title>
  <dc:description xmlns:dc="http://purl.org/dc/elements/1.1/"/>
  <dc:subject xmlns:dc="http://purl.org/dc/elements/1.1/"/>
  <cp:keywords/>
  <cp:category/>
</cp:coreProperties>
</file>